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Going Concern Analysis and Mana" sheetId="7" state="visible" r:id="rId7"/>
    <sheet xmlns:r="http://schemas.openxmlformats.org/officeDocument/2006/relationships" name="Summary of Significant Accounti" sheetId="8" state="visible" r:id="rId8"/>
    <sheet xmlns:r="http://schemas.openxmlformats.org/officeDocument/2006/relationships" name="Financing Leases Receivable" sheetId="9" state="visible" r:id="rId9"/>
    <sheet xmlns:r="http://schemas.openxmlformats.org/officeDocument/2006/relationships" name="Convertible Debt" sheetId="10" state="visible" r:id="rId10"/>
    <sheet xmlns:r="http://schemas.openxmlformats.org/officeDocument/2006/relationships" name="Note Payable" sheetId="11" state="visible" r:id="rId11"/>
    <sheet xmlns:r="http://schemas.openxmlformats.org/officeDocument/2006/relationships" name="Related Party Transactions" sheetId="12" state="visible" r:id="rId12"/>
    <sheet xmlns:r="http://schemas.openxmlformats.org/officeDocument/2006/relationships" name="Redeemable Series A Preferred" sheetId="13" state="visible" r:id="rId13"/>
    <sheet xmlns:r="http://schemas.openxmlformats.org/officeDocument/2006/relationships" name="Stockholders' Deficit" sheetId="14" state="visible" r:id="rId14"/>
    <sheet xmlns:r="http://schemas.openxmlformats.org/officeDocument/2006/relationships" name="Commitments and Continceng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nancing Leases Receivable (Ta" sheetId="19" state="visible" r:id="rId19"/>
    <sheet xmlns:r="http://schemas.openxmlformats.org/officeDocument/2006/relationships" name="Convertible Debt (Tables)" sheetId="20" state="visible" r:id="rId20"/>
    <sheet xmlns:r="http://schemas.openxmlformats.org/officeDocument/2006/relationships" name="Note Payable (Tables)" sheetId="21" state="visible" r:id="rId21"/>
    <sheet xmlns:r="http://schemas.openxmlformats.org/officeDocument/2006/relationships" name="Related Party Transactions (Tab" sheetId="22" state="visible" r:id="rId22"/>
    <sheet xmlns:r="http://schemas.openxmlformats.org/officeDocument/2006/relationships" name="Commitments and Contincengies (" sheetId="23" state="visible" r:id="rId23"/>
    <sheet xmlns:r="http://schemas.openxmlformats.org/officeDocument/2006/relationships" name="Going Concern Analysis and Ma_2" sheetId="24" state="visible" r:id="rId24"/>
    <sheet xmlns:r="http://schemas.openxmlformats.org/officeDocument/2006/relationships" name="Summary of Significant Accoun_4" sheetId="25" state="visible" r:id="rId25"/>
    <sheet xmlns:r="http://schemas.openxmlformats.org/officeDocument/2006/relationships" name="Financing Leases Receivable (De" sheetId="26" state="visible" r:id="rId26"/>
    <sheet xmlns:r="http://schemas.openxmlformats.org/officeDocument/2006/relationships" name="Financing Leases Receivable (_2" sheetId="27" state="visible" r:id="rId27"/>
    <sheet xmlns:r="http://schemas.openxmlformats.org/officeDocument/2006/relationships" name="Financing Leases Receivable (_3" sheetId="28" state="visible" r:id="rId28"/>
    <sheet xmlns:r="http://schemas.openxmlformats.org/officeDocument/2006/relationships" name="Financing Leases Receivable (_4" sheetId="29" state="visible" r:id="rId29"/>
    <sheet xmlns:r="http://schemas.openxmlformats.org/officeDocument/2006/relationships" name="Convertible Debt (Details)" sheetId="30" state="visible" r:id="rId30"/>
    <sheet xmlns:r="http://schemas.openxmlformats.org/officeDocument/2006/relationships" name="Convertible Debt (Details 1)" sheetId="31" state="visible" r:id="rId31"/>
    <sheet xmlns:r="http://schemas.openxmlformats.org/officeDocument/2006/relationships" name="Convertible Debt (Details Textu" sheetId="32" state="visible" r:id="rId32"/>
    <sheet xmlns:r="http://schemas.openxmlformats.org/officeDocument/2006/relationships" name="Note Payable (Details)" sheetId="33" state="visible" r:id="rId33"/>
    <sheet xmlns:r="http://schemas.openxmlformats.org/officeDocument/2006/relationships" name="Note Payable (Details Textual)" sheetId="34" state="visible" r:id="rId34"/>
    <sheet xmlns:r="http://schemas.openxmlformats.org/officeDocument/2006/relationships" name="Related Party Transactions (Det" sheetId="35" state="visible" r:id="rId35"/>
    <sheet xmlns:r="http://schemas.openxmlformats.org/officeDocument/2006/relationships" name="Related Party Transactions (D_2" sheetId="36" state="visible" r:id="rId36"/>
    <sheet xmlns:r="http://schemas.openxmlformats.org/officeDocument/2006/relationships" name="Redeemable Series A Preferred (" sheetId="37" state="visible" r:id="rId37"/>
    <sheet xmlns:r="http://schemas.openxmlformats.org/officeDocument/2006/relationships" name="Stockholders' Deficit (Details)" sheetId="38" state="visible" r:id="rId38"/>
    <sheet xmlns:r="http://schemas.openxmlformats.org/officeDocument/2006/relationships" name="Commitments and Contincengies_2" sheetId="39" state="visible" r:id="rId39"/>
    <sheet xmlns:r="http://schemas.openxmlformats.org/officeDocument/2006/relationships" name="Commitments and Contincengies_3"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24">
  <si>
    <t>Document and Entity Information - shares</t>
  </si>
  <si>
    <t>9 Months Ended</t>
  </si>
  <si>
    <t>Sep. 30, 2018</t>
  </si>
  <si>
    <t>Nov. 19, 2018</t>
  </si>
  <si>
    <t>Document and Entity Information [Abstract]</t>
  </si>
  <si>
    <t>Entity Registrant Name</t>
  </si>
  <si>
    <t>Arista Financial Corp.</t>
  </si>
  <si>
    <t>Entity Central Index Key</t>
  </si>
  <si>
    <t>Trading Symbol</t>
  </si>
  <si>
    <t>ARST</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t>
  </si>
  <si>
    <t>Financing leases receivable, net</t>
  </si>
  <si>
    <t>Due from lease service provider</t>
  </si>
  <si>
    <t>Accrued interest receivable</t>
  </si>
  <si>
    <t xml:space="preserve"> </t>
  </si>
  <si>
    <t>Prepaid expenses</t>
  </si>
  <si>
    <t>Subscription receivable</t>
  </si>
  <si>
    <t>Equipment held for sale</t>
  </si>
  <si>
    <t>Total Current Assets</t>
  </si>
  <si>
    <t>LONG-TERM ASSETS:</t>
  </si>
  <si>
    <t>Total Long-term Assets</t>
  </si>
  <si>
    <t>Total Assets</t>
  </si>
  <si>
    <t>CURRENT LIABILITIES:</t>
  </si>
  <si>
    <t>Notes payable - related parties, net</t>
  </si>
  <si>
    <t>Note payable - net</t>
  </si>
  <si>
    <t>Accounts payable</t>
  </si>
  <si>
    <t>Line of credit - related party</t>
  </si>
  <si>
    <t>Accrued interest payable</t>
  </si>
  <si>
    <t>Accrued interest payable - related parties</t>
  </si>
  <si>
    <t>Due to related party</t>
  </si>
  <si>
    <t>Accrued expenses</t>
  </si>
  <si>
    <t>Total Current Liabilities</t>
  </si>
  <si>
    <t>LONG-TERM LIABILITIES:</t>
  </si>
  <si>
    <t>Convertible notes payable, net</t>
  </si>
  <si>
    <t>Total Long-term Liabilities</t>
  </si>
  <si>
    <t>Total Liabilities</t>
  </si>
  <si>
    <t>Redeemable Series A Preferred stock, $0.0001 par value; 51 shares authorized 51 and 0 shares issued and outstanding as of September 30, 2018 and December 31, 2017</t>
  </si>
  <si>
    <t>Commitments and Contingencies (See Note 10)</t>
  </si>
  <si>
    <t>STOCKHOLDERS' DEFICIT:</t>
  </si>
  <si>
    <t>Preferred stock, $0.0001 par value, 10,000,000 shares authorized; 51 and 0 shares issued and outstanding as of September 30, 2018 and December 31, 2017</t>
  </si>
  <si>
    <t>Common stock: $0.0001 par value, 200,000,000 shares authorized; 3,272,083 and 3,088,333 shares issued and outstanding at September 30, 2018 and December 31, 2017</t>
  </si>
  <si>
    <t>Additional paid-in capital</t>
  </si>
  <si>
    <t>Accumulated deficit</t>
  </si>
  <si>
    <t>Total Stockholders' Deficit</t>
  </si>
  <si>
    <t>Total Liabilities and Stockholders' Deficit</t>
  </si>
  <si>
    <t>Condensed Consolidated Balance Sheets (Parenthetical) - $ / shares</t>
  </si>
  <si>
    <t>Statement of Financial Position [Abstract]</t>
  </si>
  <si>
    <t>Redeemable Series A Preferred stock, par value</t>
  </si>
  <si>
    <t>Redeemable Series A Preferred stock, shares authorized</t>
  </si>
  <si>
    <t>Redeemable Series A Preferred stock, shares issued</t>
  </si>
  <si>
    <t>Redeemable Series A Preferred stock, shares outstanding</t>
  </si>
  <si>
    <t>Preferred stock, par value</t>
  </si>
  <si>
    <t>Preferred stock, shares authorized</t>
  </si>
  <si>
    <t>Preferred stock, shares issued</t>
  </si>
  <si>
    <t>Preferred stock, shares outstanding</t>
  </si>
  <si>
    <t>Common stock, per share</t>
  </si>
  <si>
    <t>Common stock, shares authorized</t>
  </si>
  <si>
    <t>Common stock, shares issued</t>
  </si>
  <si>
    <t>Common stock, shares outstanding</t>
  </si>
  <si>
    <t>Condensed Consolidated Statements of Operations (Unaudited) - USD ($)</t>
  </si>
  <si>
    <t>3 Months Ended</t>
  </si>
  <si>
    <t>Sep. 30, 2017</t>
  </si>
  <si>
    <t>REVENUES:</t>
  </si>
  <si>
    <t>Interest on lease financings</t>
  </si>
  <si>
    <t>Total revenues</t>
  </si>
  <si>
    <t>OPERATING EXPENSES:</t>
  </si>
  <si>
    <t>Compensation and benefits</t>
  </si>
  <si>
    <t>Professional fees</t>
  </si>
  <si>
    <t>Provision for lease losses</t>
  </si>
  <si>
    <t>General and administrative expenses</t>
  </si>
  <si>
    <t>Total operating expenses</t>
  </si>
  <si>
    <t>LOSS FROM OPERATIONS</t>
  </si>
  <si>
    <t>OTHER (INCOME) EXPENSES:</t>
  </si>
  <si>
    <t>Interest expense</t>
  </si>
  <si>
    <t>Interest expense - related parties</t>
  </si>
  <si>
    <t>Gain on sale of equipment</t>
  </si>
  <si>
    <t>Total other expenses</t>
  </si>
  <si>
    <t>LOSS BEFORE INCOME TAXES</t>
  </si>
  <si>
    <t>PROVISION FOR INCOME TAXES</t>
  </si>
  <si>
    <t>NET LOSS</t>
  </si>
  <si>
    <t>NET LOSS PER COMMON SHARE:</t>
  </si>
  <si>
    <t>Basic and Diluted</t>
  </si>
  <si>
    <t>WEIGHTED AVERAGE COMMON SHARES OUTSTANDING:</t>
  </si>
  <si>
    <t>Condensed Consolidated Statements of Cash Flows (Unaudited) - USD ($)</t>
  </si>
  <si>
    <t>CASH FLOWS FROM OPERATING ACTIVITIES:</t>
  </si>
  <si>
    <t>Net loss</t>
  </si>
  <si>
    <t>Adjustments to reconcile net loss to net cash used in operating activities:</t>
  </si>
  <si>
    <t>Depreciation expense</t>
  </si>
  <si>
    <t>Stock-based compensation</t>
  </si>
  <si>
    <t>Amortization of debt discount to interest expense</t>
  </si>
  <si>
    <t>Bad debt recovery</t>
  </si>
  <si>
    <t>Change in operating assets and liabilities:</t>
  </si>
  <si>
    <t>Financing leases receivable</t>
  </si>
  <si>
    <t>NET CASH USED IN OPERATING ACTIVITIES</t>
  </si>
  <si>
    <t>CASH FLOWS FROM INVESTING ACTIVITIES:</t>
  </si>
  <si>
    <t>Proceeds from sale of equipment held for sale</t>
  </si>
  <si>
    <t>NET CASH PROVIDED BY INVESTING ACTIVITIES</t>
  </si>
  <si>
    <t>CASH FLOWS FROM FINANCING ACTIVITIES:</t>
  </si>
  <si>
    <t>Proceeds from line of credit - related party</t>
  </si>
  <si>
    <t>Proceeds from note payable subscription receivable</t>
  </si>
  <si>
    <t>Proceeds from convertible notes</t>
  </si>
  <si>
    <t>NET CASH PROVIDED BY FINANCING ACTIVITIES</t>
  </si>
  <si>
    <t>NET INCREASE (DECREASE) IN CASH</t>
  </si>
  <si>
    <t>CASH, beginning of period</t>
  </si>
  <si>
    <t>CASH, end of period</t>
  </si>
  <si>
    <t>SUPPLEMENTAL DISCLOSURE OF CASH FLOW INFORMATION</t>
  </si>
  <si>
    <t>Interest paid</t>
  </si>
  <si>
    <t>Income taxes paid</t>
  </si>
  <si>
    <t>SUPPLEMENTAL DISCLOSURE OF NON-CASH INVESTING AND FINANCING ACTIVITIES:</t>
  </si>
  <si>
    <t>Issuance of common stock for services</t>
  </si>
  <si>
    <t>Reclassification of due to related party to line of credit - related party</t>
  </si>
  <si>
    <t>Issuance of Series A Preferred for officer compensation</t>
  </si>
  <si>
    <t>Organization and Nature of Operations</t>
  </si>
  <si>
    <t>Organization and Nature of Operations [Abstract]</t>
  </si>
  <si>
    <t>ORGANIZATION AND NATURE OF OPERATIONS</t>
  </si>
  <si>
    <t>NOTE 1 – ORGANIZATION AND NATURE OF OPERATIONS Organization Arista Financial Corp. (the “Company”) was incorporated in Nevada on December 15, 2009. Effective February 21, 2012, the Company filed with the State of Nevada a Certificate of Amendment to the Articles of Incorporation changing the Company’s name from Hunt for Travel, Inc. to Praco Corporation (“Praco”) and on January 2, 2018, the Company changed its name to Arista Financial Corp. On April 19, 2017, the Company entered into the Share Exchange Agreement with Arista Capital Ltd. (“Arista Capital”), a Nevada corporation formed on June 10, 2014, and the Arista Capital Shareholders (the “Share Exchange Agreement”). Under generally accepted accounting principles, the acquisition by the Company of Arista Capital is considered to be a capital transaction in substance, rather than a business combination. That is, the acquisition is equivalent to the acquisition by Arista Capital of the Company with the issuance of stock by Arista Capital for the net assets of the Company. This transaction is reflected as a recapitalization and is accounted for as a change in capital structure. Accordingly, the accounting for the acquisition is identical to that resulting from a reverse acquisition. Under reverse merger accounting, the comparative historical financial statements of the Company, as the legal acquirer, are those of the accounting acquirer, Arista Capital. Accordingly, the Company’s financial statements prior to the closing of the reverse acquisition, reflect only the business of Arista Capital. The Company is a finance company that provides financing to other small finance companies that do not have significant access to the capital markets. Typically, the Company does this by acquiring lease portfolios from such lenders at a purchase price that yields the Company an annual return and these lenders continue to service the portfolios purchased by the Company. The Company is currently focused on leases for trucks and construction equipment.</t>
  </si>
  <si>
    <t>Going Concern Analysis and Management Plans</t>
  </si>
  <si>
    <t>Going Concern Analysis and Management Plans [Abstract]</t>
  </si>
  <si>
    <t>GOING CONCERN ANALYSIS AND MANAGEMENT PLANS</t>
  </si>
  <si>
    <t>NOTE 2 – GOING CONCERN ANALYSIS AND MANAGEMENT PLANS These condensed consolidated financial statements have been prepared on a going concern basis, which contemplates the realization of assets and the settlement of liabilities and commitments in the normal course of business. As reflected in our accompanying condensed consolidated financial statements, for the nine months ended September 30, 2018, the Company had a net loss of $672,755 and used cash in operating activities of $251,932. Additionally, the Company had an accumulated deficit of $1,607,248, a stockholders’ deficit of $602,572, and a working capital deficit of $135,740 at September 30, 2018, and minimal revenues for the nine months ended September 30, 2018. Management believes that these matter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a period of twelve months from the issuance date of this report. Although the Company has historically raised capital from the issuance of promissory notes, there is no assurance that it will be able to continue to do so. Management believes that its ability to attract debt and equity financing in the capital markets is enhanced as a public reporting company. If the Company is unable to raise additional capital or secure additional lending in the near future, management expects that the Company will need to curtail or cease operations. These condensed consolidated financial statements do not include any adjustments related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SUMMARY OF SIGNIFICANT ACCOUNTING POLICIES</t>
  </si>
  <si>
    <t>NOTE 3 – SUMMARY OF SIGNIFICANT ACCOUNTING POLICIES Basis of presentation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7 Form 10-K as filed with the SEC on April 17, 2018. Principles of Consolidation The accompanying unaudited condensed consolidated financial statements include the accounts of the Company and its wholly-owned subsidiary, Arista Capital Ltd. All significant intercompany accounts and transactions have been eliminated in consolidation. Significant Accounting Policies and Estimates The Company’s significant accounting policies are disclosed in Note 2-Summary of Significant Accounting Policies in the 2017 Annual Report. Since the date of the 2017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se estimates and assumptions include valuing equity securities and derivative financial instruments issued in financing transactions, deferred taxes and related valuation allowances, contingent real estate liability and the fair values of long-lived assets. Actual results could differ from the estimates.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Improvements to Nonemployee Share-Based Payment Accounting,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common shares issuable upon the conversion of convertible notes payable (using the as-if converted method). These common stock equivalents may be dilutive in the future. All potentially dilutive common shares were excluded from the computation of diluted shares outstanding as they would have an anti-dilutive impact on the Company’s net losses and consisted of the following:
September 30, September 30,
Stock warrants 1,343,749 935,000
Stock options 300,000 -
Convertible debt 344,070 393,332
1,987,819 1,328,332 Recent accounting pronouncements In August 2018, the FASB issued ASU 2018-13, “Fair Value Measurement (Topic 820): Disclosure Framework—Changes to the Disclosure Requirements for Fair
Value Measurement”. Management does not believe that any other recently issued, but not yet effective accounting pronouncements, if adopted, would have a material effect on the accompanying condensed consolidated financial statements.</t>
  </si>
  <si>
    <t>Financing Leases Receivable</t>
  </si>
  <si>
    <t>Financing Leases Receivable [Abstract]</t>
  </si>
  <si>
    <t>FINANCING LEASES RECEIVABLE</t>
  </si>
  <si>
    <t>NOTE 4 – FINANCING LEASES RECEIVABLE In December 2017, the Company repossessed one truck from one lessee that defaulted on their lease in 2017. At December 31, 2017, the truck held for sale had an estimated residual value of $15,000. On June 13, 2018, the Company sold the truck to a third party for $17,100. Accordingly, the Company recorded a gain on sale of equipment of $2,100 less servicing fees of $495 for a net gain on sale of equipment of $1,605 for the nine months ended September 30, 2018. On September 28, 2018, the Company entered into a Purchase and Service Agreement with a third-party lease financing company (the “Seller”) to acquire a portfolio consisting of three leases for a cash purchase price of $67,207, an amount that is estimated a yield a return on investment of approximately 18%. The Seller is responsible for administrating the leases, collecting all payments, and distributing funds to the Company. On a monthly basis, the Company shall pay the seller an administrative fee equal to 2% of the scheduled payment amount of each lease, 50% of all penalties or late fee charges collected, and 50% of all default interest collected. The seller shall remit the remaining amount received from the lessees to the Company. The finance leases require 36 monthly/weekly or bi-weekly payments through February 2020. Each lease is secured by ownership of the related transportation equipment. As of September 30, 2018 and December 31, 2017, financing leases receivable consists of leases for transportation equipment. At September 30, 2018 and December 31, 2017, financing leases receivable consisted of the following:
September 30, December 31,
Total minimum financing leases receivable $ 117,029 $ 89,370
Unearned income (12,597 ) (11,080 )
Total financing leases receivable 104,432 78,290
Less: allowance for uncollectible financing leases receivable (10,444 ) (25,405 )
Financing leases receivable, net 93,988 52,885
Less: current portion of financing leases receivable, net (77,557 ) (33,125 )
Financing leases receivable, net – long-term $ 16,431 $ 19,760 For the nine months ended September 30, 2018 and 2017, activities in the Company’s allowance for uncollectible financing leases receivable were are follows:
For the Nine Months Ended
2018 2017
Allowance for uncollectible financing leases receivable at beginning of period $ 25,405 $ 79,000
Provisions for credit losses - 24,500
Bad debt recovery (14,961 ) (90,970 )
Allowance for uncollectible financing leases receivable at end of period $ 10,444 $ 12,530 At September 30, 2018, the aggregate amounts of future minimum gross lease payments receivable are as follows:
Amount
Year 1 $ 98,064
Year 2 18,965
Future minimum gross financing leases receivable $ 117,029</t>
  </si>
  <si>
    <t>Convertible Debt</t>
  </si>
  <si>
    <t>Convertible Debt/Note Payable [Abstract]</t>
  </si>
  <si>
    <t>CONVERTIBLE DEBT</t>
  </si>
  <si>
    <t>NOTE 5 – CONVERTIBLE DEBT During the period from July 1, 2017 to September 30, 2017, the Company issued 12% convertible promissory notes to three individuals in the aggregate amount of $200,000. The unpaid principal and interest is payable three years from the date of the respective 12% Convertible Note through August 1, 2020. The Company may prepay any amount outstanding under the 12% Convertible Note by making a payment to note holder of an amount in cash equal to the principal amount multiplied by a prepayment penalty percentage of 5.0%. The Noteholders are entitled, at their option, at any time after the issuance of the 12% Convertible Notes, to convert all or any lesser portion of the outstanding principal amount and accrued but unpaid interest into the Company’s common stock at a conversion price of $3.00 per share. In connection with the 12% Convertible Notes, the Company issued to noteholders five-year warrants to acquire up to 300,000 shares of common stock at $4.00 per share. On May 31, 2018 one of the three noteholders of the 12% Convertible Notes purchased one of the others’ 12% Convertible note which has an unpaid principal balance of $50,000 and had accrued interest of $1,132, for an aggregate purchase price of $51,132. Accordingly, this note had warrants to acquire 75,000 shares of the Company’s common stock at a price of $4.00 per share that was transferred to the new noteholder. As an incentive for purchasing the note, the Company issued to the noteholder 5,000 shares of the Company’s common stock which was recorded as professional fees during the three and nine months ended September 30, 2018. The shares were valued at a price of $0.80 per share, or $4,000 (see Note 8). In May 2018, the Company issued an 8% promissory note to an individual in the amount of $50,000. The unpaid principal and interest are payable in November 2018. In connection with these 8% notes, in May 2018, the Company issued to this individual noteholder five-year warrants to acquire up to 25,000 shares of common stock at $0.01 per share. The warrants are exercisable for shares of the Company’s common stock upon the payment in cash of the exercise price and they are also exercisable on a cashless basis. The exercise price of the Warrants is subject to adjustment in the event of certain stock dividends and distributions, stock splits, stock combinations, reclassifications or similar events affecting the Company’s common stock. On June 15, 2018, the Company and noteholder restructured the 8% promissory note to an 11% convertible promissory note for the aggregate amount of $50,000. The unpaid principal and interest is now payable on June 15, 2021. The Company may prepay any amount outstanding under the 11% Convertible Note by making a payment to note holder of an amount in cash equal to the principal amount, plus accrued but unpaid interest through the date of such redemption date, multiplied by a prepayment penalty percentage of 5.0%. The Noteholder is entitled, at their option, at any time after the issuance of the 11% Convertible Note, to convert all or any lesser portion of the outstanding principal amount and accrued but unpaid interest into the Company’s common stock at a conversion price of $2.00 per share. In connection with the 11% Convertible Note, the Company issued to the noteholder five-year warrants to acquire up to 25,000 shares of common stock at $3.00 per share in replacement of the previous warrants associated with the 8% note valued at $16,939, using the below assumptions with the Black-Scholes option-pricing model. The warrants are exercisable for shares of the Company’s common stock upon the payment in cash of the exercise price and they are also exercisable on a cashless basis. The exercise price of the Warrants is subject to adjustment in the event of certain stock dividends and distributions, stock splits, stock combinations, reclassifications or similar events affecting the Company’s common stock. On September 7, 2018, the Company issued a convertible note to a third-party lender totaling $137,500. The convertible note accrues interest at 8% per annum and matures with interest and principal both due on June 7, 2019. In addition, the Company issued a warrant to purchase 50,000 shares of Company common stock. The warrant entitles the holder to purchase the Company’s common stock at a purchase price of $1.25 per share for a period of three years from the issue date. The Company recorded a $45,565 debt discount relating to the warrants issued to the investor based on the fair value on the dates of issuance, $28,000 for the issuance of 20,000 shares of the Company’s common stock and an original issue discount of $10,000. The debt discount is being accreted over the life of the note. The convertible note and accrued interest is convertible at a conversion price of $1.00 per share, subject to adjustment. These Convertible Notes contain certain adjustment provisions that apply in connection with any stock split, stock dividend, stock combination, recapitalization or similar transactions. The Warrants are exercisable for shares of the Company’s common stock upon the payment in cash of the exercise price. The exercise price of the Warrants is subject to adjustment in the event of certain stock dividends and distributions, stock splits, stock combinations, reclassifications or similar events affecting the Company’s common stock. The warrants are also exercisable on a cashless basis. The Company evaluated whether or not the convertible notes and warrants above contained embedded conversion options, which meet the definition of derivatives under ASC Topic 815. The Company concluded that since the above convertible notes had a fixed conversion price, the convertible notes were not derivative instruments. The convertible notes were analyzed to determine if the convertible notes have an embedded beneficial conversion feature (BCF). Based on this analysis, the Company concluded that the effective conversion price was greater than the fair value of the Company’s common stock on the note dates and therefore no BCF was recorded. As discussed above, in connection with convertible notes payable, the Company granted an aggregate of 75,000 warrants to note holders (See Note 7 and 5). During the nine months ended September 30, 2018 and 2017, on the issuance date of the respective warrants, the fair value of the warrants of $62,503 and
$64,095 was recorded as a debt discount and an increase to paid-in capital, respectively. The fair market value of each stock warrant was estimated on the date of grant using the Black-Scholes option-pricing model using the following weighted-average assumptions: 2018 2017 Dividend rate 0 0 Term (in years) 5-3 years 5 Years Volatility 100.0 % 100.0 % Risk-free interest rate 2.82-1.71 % 1.80-1.89 % For the nine months ended September 30, 2018 and 2017, amortization of debt discount related to these convertible notes amounted to $46,250 and $44,178, respectively, which has been included in interest expense on the accompanying condensed consolidated statements of operations. As of September 30, 2018 and December 31, 2017, accrued interest payable amounted to $11,784 and $11,102, respectively. The weighted average interest rate for the nine months ended September 30, 2018 and 2017 was approximately 2% and 10.0%, respectively. At September 30, 2018 and December 31, 2017, the convertible debt consisted of the following: September 30, December 31, Principal amount $ 587,500 $ 400,000 Less: unamortized debt discount (155,237 ) (93,484 ) Convertible note payable, net – long-term $ 432,263 $ 306,517 At September 30, 2018, debt maturities are $337,500 in 2019 and $200,000 in 2020 .</t>
  </si>
  <si>
    <t>Note Payable</t>
  </si>
  <si>
    <t>NOTE PAYABLE</t>
  </si>
  <si>
    <t>NOTE 6 – NOTE PAYABLE On December 31, 2017, the Company issued an 8% promissory note to a third party in the amount of $50,000. In connection with this promissory note, at December 31, 2017, the Company recorded a subscription receivable of $50,000. The funds were received in January 2018. The unpaid principal and interest was payable on June 8, 2018. In connection with this 8% note, on December 31, 2017, the Company issued to this noteholder five-year warrants to acquire up to 25,000 shares of common stock at $0.01 per share. The warrants are exercisable for shares of the Company’s common stock upon the payment in cash of the exercise price. The exercise price of the warrants is subject to adjustment in the event of certain stock dividends and distributions, stock splits, stock combinations, reclassifications or similar events affecting the Company’s common stock. On the issuance date of the warrants, the fair value of the warrants of $16,345 was recorded as a debt discount and an increase to paid-in capital, respectively. On May 31, 2018, the noteholder elected to convert the unpaid principal of $50,000 and accrued interest of $1,665, into 65,000 shares of the Company’s common stock at a price of $0.80 per share. At September 30, 2018 and December 31, 2017, note payable consisted of the following:
September 30, December 31,
Principal amount $ - $ 50,000
Less: unamortized debt discount - (15,891 )
Notes payable, net $ - $ 34,109 Upon conversion of the note and related interest on May 31, 2018, the Company expensed the remaining debt discount relating to the above warrants of $7,718 to interest expense on the accompanying condensed consolidated statements of operations. For the nine months ended September 30, 2018 and 2017, amortization of debt discount related to this note amounted to $15,891 and $0, respectively.</t>
  </si>
  <si>
    <t>Related Party Transactions</t>
  </si>
  <si>
    <t>Related Party Transactions [Abstract]</t>
  </si>
  <si>
    <t>RELATED PARTY TRANSACTIONS</t>
  </si>
  <si>
    <t>NOTE 7 – RELATED PARTY TRANSACTIONS Notes payable – related parties In December 2017, the Company issued 8% promissory notes to certain officers and directors of the Company in the aggregate amount of $50,000. The unpaid principal and interest were payable on June 8, 2018. In connection with these 8% notes, in December 2017, the Company issued to these related party noteholders five-year warrants to acquire up to 25,000 shares of common stock at $0.01 per share These warrants are exercisable for shares of the Company’s common stock upon the payment in cash of the exercise price and they are also exercisable on a cashless basis. The exercise price of the Warrants is subject to adjustment in the event of certain stock dividends and distributions, stock splits, stock combinations, reclassifications or similar events affecting the Company’s common stock. As discussed above, in connection with the notes payable, the Company granted warrants to acquire an aggregate of 25,000 shares of common stock to note holders. In December 2017, on the issuance date of the respective warrants, the fair value of the warrants of $16,053 was recorded as a debt discount and an increase to paid-in capital, respectively. On May 31, 2018 the noteholders elected to convert unpaid principal of $37,500 and accrued interest of $1,381, into 48,750 shares of the Company’s common stock at a price of $0.80 per share. At September 30, 2018 and December 31, 2017, notes payable – related parties consisted of the following:
September 30, December 31,
Principal amount $ 12,500 $ 50,000
Less: unamortized debt discount - (14,716 )
Notes payable – related parties, net $ 12,500 $ 35,284 On June 1, 2018, the Company and noteholder restructured the remaining 8% promissory note of $12,500 into a 10% promissory note with all unpaid principal and interest due on December 31, 2018. In connection with related party convertible note and notes payable, the weighted average interest rate for the nine months ended September 30, 2018 and the year ended December 31, 2017 was approximately 8.0% and 9.9%, respectively. Upon conversion on May 31, 2018, the Company expensed the remaining debt discount relating to the above warrants of $5,017 to interest expense on the accompanying condensed consolidated statements of operations. For the nine months ended September 30, 2018 and 2017, amortization of debt discount related to these related party convertible notes and notes payable amounted to $14,716 and $569, respectively, which has been included in interest expense – related parties on the accompanying condensed consolidated statements of operations. As of September 30, 2018 and December 31, 2017, accrued interest payable - related parties amounted to $295 and $186, respectively. For the three months ended September 30, 2018 and 2017, interest expense - related parties amounted to $252 and $0, respectively. For the nine months ended September 30, 2018 and 2017, interest expense - related parties amounted to $3,644 and $0, respectively. Due to related party In December 2017, a director of the Company advanced $15,000 to the Company for working capital purposes. The advance is non-interest bearing and is payable on demand, On January 1, 2018, the advance was converted into a line of credit promissory note. Line of credit – related party On January 1, 2018, the Company entered into a line of credit promissory note with a company owned by a director of the Company in the principal amount of $50,000 or such lesser amount as may be borrowed by the Company. This line of credit promissory note shall bear interest at the rate of 12% per annum and such interest shall be paid each month. The entire outstanding principal amount of this Note shall be due and payable on December 31, 2018. On the Maturity Date, if this Note has not been paid in full, it shall bear interest from inception at the rate of 18% per annum until paid in full. On January 1, 2018, the Company reclassified $15,000 of advances received by this related party entity into this promissory note. On August 1, 2018 the Company amended the terms of the line of credit agreement dated January 1, 2018 with the related party lender to increase the principal amount from $50,000 to $60,000. All other terms under the line of credit remain the same. Additionally, during the nine months ended September 30, 2018, the Company borrowed an additional $45,000 pursuant to the line of credit agreement. At September 30, 2018, amounts due under the line of credit amounted to $60,000. Subsequent to September 30, 2018 the Company amended the terms of the line of credit agreement dated January 1, 2018 with the related party lender to further increase the principal amount from $60,000 to $80,000. All other terms under the line of credit remain the same. Office rent - related party The Company rents its office space from a Director of the Company on a month-to-month basis for $750 per month. For the three months ended September 30, 2018 and 2017, rent expense – related party amounted to $2,250 and $2,250, respectively, and is included in general and administrative expenses on the accompanying condensed consolidated statements of operations. For the nine months ended September 30, 2018 and 2017, rent expense – related party amounted to $6,750 and $6,750, respectively, and is included in general and administrative expenses on the accompanying condensed consolidated statements of operations.</t>
  </si>
  <si>
    <t>Redeemable Series A Preferred</t>
  </si>
  <si>
    <t>Redeemable Series A Preferred [Abstract]</t>
  </si>
  <si>
    <t>REDEEMABLE SERIES A PREFERRED</t>
  </si>
  <si>
    <t>NOTE 8 – REDEEMABLE SERIES A PREFERRED Preferred Stock The Company has 10,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On September 4, 2018, the Company filed a Certificate of Designation for the Series A Preferred with the Secretary of State of Nevada (the “Certificate of Designation”) designating 51 shares of its authorized preferred stock as Series A Super Voting Preferred Stock. The shares of Series A Preferred have a par value of $0.0001 per share. The Series A Preferred is not entitled to receive any dividends or liquidation preference and are not convertible into shares of the Company’s common stock. The holders of the Series A Preferred shall in the aggregate have a voting power equal to 51% of the total votes of all of the outstanding common and preferred stock of the Company entitled to vote. Accordingly, each share of Series A Preferred shall have voting rights equal to (x) 0.019607 multiplied by the total issued and outstanding shares of common stock and preferred stock eligible to vote on a matter (the “Numerator”) divided by (y) 0.49, minus (z) the Numerator. For example, if the total issued and outstanding shares of common stock and preferred stock equal 5,000,000 shares, then the voting rights of one share of the Series A Preferred shall be equal to 102,036 ((5,000,000 x 0.019607) / 0.49) – (5,000,000 x 0.019607). With respect to all matters upon which stockholders are entitled to vote or give consent, the holders of the outstanding shares of Series A Preferred shall vote with the holders of the common stock and any outstanding preferred stock without regard to class, except as to those matters on which separate class voting is required by applicable law or the Company’s Articles of Incorporation or Bylaws. The holders of a majority of the outstanding Series A Preferred may require the Company to redeem all of the outstanding shares of Series A Preferred at any time at a redemption price of $1,000 per share. In addition, the Series A Preferred shall be automatically, and without required action by the Company or the holders thereof, be redeemed by the Company at $1,000 per share on the date that Paul Patrizio ceases, for any reason, to serve as an officer, director or consultant of the Company, it being understand that if Mr. Patrizio continues without interruption to serve in at least one such capacity, this shall not be considered a cessation of service. During the nine months ended September 30, 2018, the Company issued 51 shares of Series A Preferred, valued at $51,000, for officer compensation.</t>
  </si>
  <si>
    <t>Stockholders' Deficit</t>
  </si>
  <si>
    <t>Stockholders' Deficit [Abstract]</t>
  </si>
  <si>
    <t>STOCKHOLDERS' DEFICIT</t>
  </si>
  <si>
    <t>NOTE 9 – STOCKHOLDERS’ DEFICIT Common stock issued for services On March 1, 2018 and effective on March 15, 2018, the Company entered into a six-month consulting agreement for business development services. In connection with the consulting agreement, the Company issued 60,000 shares of its common stock. The shares were valued at their fair value of $69,000 or $1.15 per common share which was the fair value on the date of grant based on the closing quoted share price on the date of grant. In connection with these shares, the Company recorded stock-based consulting fees of $69,000. Effective on September 15, 2018, the Company entered into a six-month consulting agreement for business development services. In connection with the consulting agreement, the Company issued 75,000 shares of its common stock. The shares were valued at their fair value of $108,750 or $1.45 per common share which was the fair value on the date of grant based on the closing quoted share price on the date of grant. In connection with these shares, the Company recorded stock-based consulting fees of $12,583 and prepaid expenses of $96,167 which will be amortized over the remaining agreement term. On June 13, 2018, the Company issued 5,000 shares of its common stock at a price of $0.80 per share or $4,000 based on the value of services rendered for investor relations services. Common stock issued for note conversion On May 31, 2018 the Company issued 65,000 shares at a price of $0.80 per share for a conversion of note payable and accrued interest for an aggregate value of $51,665 (see Note 6). On May 31, 2018 the Company issued 48,750 shares at a price of $0.80 per share for conversions of notes payable – related parties and accrued interest – related parties for an aggregate value of $38,881 (see Note 7). On May 31, 2018, the Company issued 5,000 shares of its common stock to a noteholder as an incentive for purchasing another noteholders loan with the
Company (see Note 5). The fair value was determined at a price of $0.80 per share, or $4,000, using the value of services rendered to third parties. Stock options Effective January 1, 2018, in connection with an employment agreement (see Note 8), the Company granted to its CEO options to purchase 300,000 shares of the Company’s common stock at an exercise price of $1.00 per share. The grant date of the options was January 1, 2018 and the options expire on January 1, 2023. The options vest as to (i) 100,000 of such shares on January 1, 2019, and (ii) as to 100,000 of such shares on January 1, 2020 and 100,000 of such shares on January 1, 2021. The fair value of this option grant was estimated on the date of grant using the Black-Scholes option-pricing model with the following weighted-average assumptions: dividend yield of 0%; expected volatility of 100%; risk-free interest rate of 2.20%; and, an estimated holding period of 5 years. In connection with these options, the Company valued these options at a fair value of $225,193 and will record stock-based compensation expense over the vesting period. For the three months ended June 30, 2018 and 2017, the Company recorded stock-based compensation expense of $34,405 and $0, respectively. For the nine months ended September 30, 2018 and 2017, the Company recorded stock-based compensation expense of $68,809 and $0, respectively. At September 30, 2018, there were 300,000 options outstanding and no options vested and exercisable. As of September 30, 2018, there was $121,980 of unvested stock-based compensation expense to be recognized through September 2018. The aggregate intrinsic value at September 30, 2018 was approximately $0 and was calculated based on the difference between the quoted share price on September 30, 2018 and the exercise price of the underlying options.</t>
  </si>
  <si>
    <t>Commitments and Contincengies</t>
  </si>
  <si>
    <t>Commitments and Contincengies [Abstract]</t>
  </si>
  <si>
    <t>COMMITMENTS AND CONTINCENGIES</t>
  </si>
  <si>
    <t>NOTE 10 – COMMITMENTS AND CONTINCENGIES Employment agreement On December 14, 2017 and effective on January 1, 2018 (the “Effective Date”), the Company entered into a new employment agreement with its CEO. For all services rendered by CEO pursuant to this Agreement, during the term of this Agreement the Company shall pay the CEO a salary at the following annual rates based upon the financial statements of the Company:
(i) Upon the Effective Date, the CEO’s base compensation shall be at the annual rate of $150,000;
(ii) Thereafter; upon the first $500,000 of gross proceeds in a financing raised by the Company during the term of the Agreement the CEO’s base salary compensation shall be raised to $200,000;
(iii) Thereafter; upon the next $500,000 of gross proceeds in financings raised by the Company during the term of the Agreement the CEO’s base salary compensation shall be raised to $250,000;
(iv) Thereafter; for each additional $1,000,000 of gross proceeds in financings raised by the Company during the term of the Agreement the CEO’s base salary compensation shall be increased by $12,000. The CEO’s base salary shall be increased on each January 1st during the term of this Agreement by not less than five percent (5%) of the then annual compensation amount. The Company will provide the CEO with an allowance equal to $2,000 per month for health insurance with such allowance increased on each anniversary date of this Agreement at the same rate as the CEO’s base compensation in addition to any amounts provided to employees generally. The CEO will earn an annual bonus as follows: nine percent (9%) of the
Company’s annual EBITDA (Earnings before interest expense, taxes, depreciation, and amortization and all other non-cash charges) up to the first $5,000,000 of EBITDA, then 5% on amounts thereafter, based on the audited consolidated results of the Company. This bonus shall be payable in cash within thirty days after the audit has been completed. In addition, the CEO was entitled to a transaction bonus in the amount of $20,000 payable in cash at the closing of the Share Exchange in addition to any amounts outstanding to him from Arista at that time. In addition, effective January 1, 2018, the CEO was granted options to purchase 300,000 shares of the Corporation’s common stock at an exercise price of $1.00 per share which shall vest annually on a pro rata basis over the 3 year period commencing January 1, 2019. Unless earlier terminated in accordance with the terms hereof, the term of the Agreement shall be for the period commencing as of the Effective Date and ending December 31, 2022; provided, however, that on each anniversary date of the Agreement, this Agreement shall automatically be extended for successive one-year periods unless the Company or the CEO shall have given the other written notice of its or his intention to terminate this Agreement at least six months prior to the anniversary date in any such year. In the event of termination of employment by the Company pursuant to the Agreement, without cause, the Company shall continue for a period equal to the greater of (A) the balance of the term of the Agreement, or (B) two (2) years, the following: (i) the CEO’s base salary at its then annual rate, and (ii) provide to the Executive the benefits. In the event of termination of the CEO’s employment by the Company in the first year of the Agreement for any reason whatsoever excluding a termination with cause, the Company shall pay as severance to CEO, no later than thirty days following the date of termination, the greater of (i) 300% of the maximum allowable bonus payable to the Executive pursuant to Section 4(b); or (ii) the sum of $300,000. Future minimum commitment payments under an employment agreement at September 30, 2018 are as follows:
Years ending December 31, Amount
2018 (remainder of year) $ 52,500.00
2019 220,500
2020 231,525
2021 243,101
2022 255,256
Total minimum commitment employment agreement payments $ 1,002,883 Consulting agreements On March 1, 2018, the Company entered into a one-year consulting agreement with a third party entity for assistance with corporate strategy, investor relations, and financial advisory and business development services. In connection with this consulting agreement, the Company paid the consultant $5,000. Upon fulfillment of the term of the agreement, the agreement shall convert to either an “at will” agreement or shall extend for an additional period of time as mutually determined by the Company and consultant. On August 6, 2018 the Company entered into a consulting agreement with a third party to perform services relating to investor relations and due diligence. The term of this agreement is for a period of two years unless terminated earlier with a thirty-day prior written notice. This consultant will introduce investors to the company and will be paid 8% of the capital raised by the investor introduced. During the nine months ended September 30, 2018 the parties agreed to terminate this agreement. Investment agreement On July 19, 2018, the Company entered into an investment agreement with a third-party entity to invest up to $5,000,000 over a commitment period of three years by purchasing the Company’s common stock under Section 4(a)(2) of the Securities Act of 1933. The third - party entity’s obligation t purchase the company’s common stock is subject to the filing and effectiveness of an S-1 registration statement by the company.</t>
  </si>
  <si>
    <t>Subsequent Events</t>
  </si>
  <si>
    <t>Subsequent Events [Abstract]</t>
  </si>
  <si>
    <t>SUBSEQUENT EVENTS</t>
  </si>
  <si>
    <t>NOTE 11 - SUBSEQUENT EVENTS Subsequent to September 30, 2018, the Company issued 52,000 shares of its common stock in connection with a consulting agreement and agreed to issue 4,000 shares in each subsequent month during the term of the contract. Subsequent to September 30, 2018, the Company issued 10,000 shares of its common stock as part of a consulting contract.</t>
  </si>
  <si>
    <t>Summary of Significant Accounting Policies (Policies)</t>
  </si>
  <si>
    <t>Basis of presentation</t>
  </si>
  <si>
    <t>Basis of presentation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7 Form 10-K as filed with the SEC on April 17, 2018.</t>
  </si>
  <si>
    <t>Principles of Consolidation</t>
  </si>
  <si>
    <t>Principles of Consolidation The accompanying unaudited condensed consolidated financial statements include the accounts of the Company and its wholly-owned subsidiary, Arista Capital Ltd. All significant intercompany accounts and transactions have been eliminated in consolidation.</t>
  </si>
  <si>
    <t>Significant Accounting Policies and Estimates</t>
  </si>
  <si>
    <t>Significant Accounting Policies and Estimates The Company’s significant accounting policies are disclosed in Note 2-Summary of Significant Accounting Policies in the 2017 Annual Report. Since the date of the 2017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se estimates and assumptions include valuing equity securities and derivative financial instruments issued in financing transactions, deferred taxes and related valuation allowances, contingent real estate liability and the fair values of long-lived assets. Actual results could differ from the estimates.</t>
  </si>
  <si>
    <t>Revenue recognition</t>
  </si>
  <si>
    <t>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t>
  </si>
  <si>
    <t xml:space="preserve">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Improvements to Nonemployee Share-Based Payment Accounting, </t>
  </si>
  <si>
    <t>Basic and diluted loss per share</t>
  </si>
  <si>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common shares issuable upon the conversion of convertible notes payable (using the as-if converted method). These common stock equivalents may be dilutive in the future. All potentially dilutive common shares were excluded from the computation of diluted shares outstanding as they would have an anti-dilutive impact on the Company’s net losses and consisted of the following: September 30, September 30, Stock warrants 1,343,749 935,000 Stock options 300,000 - Convertible debt 344,070 393,332 1,987,819 1,328,332 </t>
  </si>
  <si>
    <t>Recent accounting pronouncements</t>
  </si>
  <si>
    <t>Recent accounting pronouncements In August 2018, the FASB issued ASU 2018-13, “Fair Value Measurement (Topic 820): Disclosure Framework—Changes to the Disclosure Requirements for Fair Value Measurement”. Management does not believe that any other recently issued, but not yet effective accounting pronouncements, if adopted, would have a material effect on the accompanying condensed consolidated financial statements.</t>
  </si>
  <si>
    <t>Summary of Significant Accounting Policies (Tables)</t>
  </si>
  <si>
    <t>Schedule of anti-dilutive impact on net losses</t>
  </si>
  <si>
    <t xml:space="preserve"> September 30, September 30, Stock warrants 1,343,749 935,000 Stock options 300,000 - Convertible debt 344,070 393,332 1,987,819 1,328,332 </t>
  </si>
  <si>
    <t>Financing Leases Receivable (Tables)</t>
  </si>
  <si>
    <t>Summary of financing leases receivable</t>
  </si>
  <si>
    <t xml:space="preserve"> September 30, December 31, Total minimum financing leases receivable $ 117,029 $ 89,370 Unearned income (12,597 ) (11,080 ) Total financing leases receivable 104,432 78,290 Less: allowance for uncollectible financing leases receivable (10,444 ) (25,405 ) Financing leases receivable, net 93,988 52,885 Less: current portion of financing leases receivable, net (77,557 ) (33,125 ) Financing leases receivable, net – long-term $ 16,431 $ 19,760 </t>
  </si>
  <si>
    <t>Summary of uncollectible financing leases receivable</t>
  </si>
  <si>
    <t xml:space="preserve"> For the Nine Months Ended 2018 2017 Allowance for uncollectible financing leases receivable at beginning of period $ 25,405 $ 79,000 Provisions for credit losses - 24,500 Bad debt recovery (14,961 ) (90,970 ) Allowance for uncollectible financing leases receivable at end of period $ 10,444 $ 12,530 </t>
  </si>
  <si>
    <t>Summary of future minimum gross lease payments receivable</t>
  </si>
  <si>
    <t xml:space="preserve"> Amount Year 1 $ 98,064 Year 2 18,965 Future minimum gross financing leases receivable $ 117,029 </t>
  </si>
  <si>
    <t>Convertible Debt (Tables)</t>
  </si>
  <si>
    <t>Schedule of fair value of weighted-average assumptions</t>
  </si>
  <si>
    <t xml:space="preserve"> 2018 2017 Dividend rate 0 0 Term (in years) 5-3 years 5 Years Volatility 100.0 % 100.0 % Risk-free interest rate 2.82-1.71 % 1.80-1.89 %</t>
  </si>
  <si>
    <t>Schedule of convertible debt</t>
  </si>
  <si>
    <t xml:space="preserve"> September 30, December 31, Principal amount $ 587,500 $ 400,000 Less: unamortized debt discount (155,237 ) (93,484 ) Convertible note payable, net – long-term $ 432,263 $ 306,517 </t>
  </si>
  <si>
    <t>Note Payable (Tables)</t>
  </si>
  <si>
    <t>Schedule of note payable</t>
  </si>
  <si>
    <t xml:space="preserve">September 30, December 31,
Principal amount $ - $ 50,000
Less: unamortized debt discount - (15,891 )
Notes payable, net $ - $ 34,109 </t>
  </si>
  <si>
    <t>Related Party Transactions (Tables)</t>
  </si>
  <si>
    <t>Schedule of notes payable - related parties</t>
  </si>
  <si>
    <t xml:space="preserve"> September 30, December 31, Principal amount $ 12,500 $ 50,000 Less: unamortized debt discount - (14,716 ) Notes payable – related parties, net $ 12,500 $ 35,284 </t>
  </si>
  <si>
    <t>Commitments and Contincengies (Tables)</t>
  </si>
  <si>
    <t>Schedule of future minimum commitment payments under an employment agreement</t>
  </si>
  <si>
    <t xml:space="preserve">Years ending December 31, Amount 2018 (remainder of year) $ 52,500.00 2019 220,500 2020 231,525 2021 243,101 2022 255,256 Total minimum commitment employment agreement payments $ 1,002,883 </t>
  </si>
  <si>
    <t>Going Concern Analysis and Management Plans (Details) - USD ($)</t>
  </si>
  <si>
    <t>Going Concern Analysis And Management Plans (Textual)</t>
  </si>
  <si>
    <t>Cash used in operations activities</t>
  </si>
  <si>
    <t>Stockholders' deficit</t>
  </si>
  <si>
    <t>Working capital deficit</t>
  </si>
  <si>
    <t>Summary of Significant Accounting Policies (Details) - shares</t>
  </si>
  <si>
    <t>Antidilutive Securities Excluded from Computation of Earnings Per Share [Line Items]</t>
  </si>
  <si>
    <t>Potentially dilutive shares of common stock</t>
  </si>
  <si>
    <t>Stock warrants [Member]</t>
  </si>
  <si>
    <t>Stock options [Member]</t>
  </si>
  <si>
    <t>Convertible debt [Member]</t>
  </si>
  <si>
    <t>Financing Leases Receivable (Details) - USD ($)</t>
  </si>
  <si>
    <t>Total minimum financing leases receivable</t>
  </si>
  <si>
    <t>Unearned income</t>
  </si>
  <si>
    <t>Total financing leases receivable</t>
  </si>
  <si>
    <t>Less: allowance for uncollectible financing leases receivable</t>
  </si>
  <si>
    <t>Less: current portion of financing leases receivable, net</t>
  </si>
  <si>
    <t>Financing leases receivable, net - long-term</t>
  </si>
  <si>
    <t>Financing Leases Receivable (Details 1) - USD ($)</t>
  </si>
  <si>
    <t>Allowance for uncollectible financing leases receivable at beginning of period</t>
  </si>
  <si>
    <t>Provisions for credit losses</t>
  </si>
  <si>
    <t>Allowance for uncollectible financing leases receivable at end of period</t>
  </si>
  <si>
    <t>Financing Leases Receivable (Details 2) - USD ($)</t>
  </si>
  <si>
    <t>Future minimum gross financing leases receivable</t>
  </si>
  <si>
    <t>Financing Leases Receivable (Details Textual) - USD ($)</t>
  </si>
  <si>
    <t>Jun. 13, 2018</t>
  </si>
  <si>
    <t>Sep. 28, 2018</t>
  </si>
  <si>
    <t>Financing Leases Receivable (Textual)</t>
  </si>
  <si>
    <t>Financing lease transaction, description</t>
  </si>
  <si>
    <t>The Company shall pay the seller an administrative fee equal to 2% of the scheduled payment amount of each lease, 50% of all penalties or late fee charges collected, and 50% of all default interest collected. The seller shall remit the remaining amount received from the lessees to the Company. The finance leases require 36 monthly/weekly or bi-weekly payments through February 2020.</t>
  </si>
  <si>
    <t>Leases for cash purchase price</t>
  </si>
  <si>
    <t>Percentage of estimated yield return on investment</t>
  </si>
  <si>
    <t>18.00%</t>
  </si>
  <si>
    <t>Truck Held for Sale [Member]</t>
  </si>
  <si>
    <t>Estimated residual value</t>
  </si>
  <si>
    <t>Third-Party [Member]</t>
  </si>
  <si>
    <t>Sale of truck</t>
  </si>
  <si>
    <t>Net gain on sale of equipment</t>
  </si>
  <si>
    <t>Servicing fees</t>
  </si>
  <si>
    <t>Convertible Debt (Details)</t>
  </si>
  <si>
    <t>Convertible Debt [Line Items]</t>
  </si>
  <si>
    <t>Dividend rate</t>
  </si>
  <si>
    <t>0.00%</t>
  </si>
  <si>
    <t>Term (in years)</t>
  </si>
  <si>
    <t>5 years</t>
  </si>
  <si>
    <t>Volatility</t>
  </si>
  <si>
    <t>100.00%</t>
  </si>
  <si>
    <t>Minimum [Member]</t>
  </si>
  <si>
    <t>3 years</t>
  </si>
  <si>
    <t>Risk-free interest rate</t>
  </si>
  <si>
    <t>1.71%</t>
  </si>
  <si>
    <t>1.80%</t>
  </si>
  <si>
    <t>Maximum [Member]</t>
  </si>
  <si>
    <t>2.82%</t>
  </si>
  <si>
    <t>1.89%</t>
  </si>
  <si>
    <t>Convertible Debt (Details 1) - Convertible Debt [Member] - USD ($)</t>
  </si>
  <si>
    <t>Extinguishment of Debt [Line Items]</t>
  </si>
  <si>
    <t>Principal amount</t>
  </si>
  <si>
    <t>Less: unamortized debt discount</t>
  </si>
  <si>
    <t>Convertible note payable, net - long-term</t>
  </si>
  <si>
    <t>Convertible Debt (Details Textual)</t>
  </si>
  <si>
    <t>Sep. 07, 2018USD ($)$ / sharesshares</t>
  </si>
  <si>
    <t>Jun. 15, 2018USD ($)$ / sharesshares</t>
  </si>
  <si>
    <t>May 31, 2018USD ($)$ / sharesshares</t>
  </si>
  <si>
    <t>Sep. 30, 2017USD ($)Number$ / sharesshares</t>
  </si>
  <si>
    <t>Sep. 30, 2018USD ($)shares</t>
  </si>
  <si>
    <t>Sep. 30, 2017USD ($)$ / shares</t>
  </si>
  <si>
    <t>Mar. 01, 2018$ / shares</t>
  </si>
  <si>
    <t>Dec. 31, 2017USD ($)</t>
  </si>
  <si>
    <t>Convertible Debt (Textual)</t>
  </si>
  <si>
    <t>Shares issued per share | $ / shares</t>
  </si>
  <si>
    <t>Amortization of debt discount</t>
  </si>
  <si>
    <t>12% convertible promissory notes [Member]</t>
  </si>
  <si>
    <t>Convertible debt, description</t>
  </si>
  <si>
    <t>The unpaid principal and interest is payable three years from the date of the respective 12% Convertible Note through August 1, 2020.</t>
  </si>
  <si>
    <t>Convertible debt conversion, percentage</t>
  </si>
  <si>
    <t>12.00%</t>
  </si>
  <si>
    <t>Number of individuals | Number</t>
  </si>
  <si>
    <t>Aggregate amount</t>
  </si>
  <si>
    <t>Interest rate</t>
  </si>
  <si>
    <t>Common stock conversion price, per share | $ / shares</t>
  </si>
  <si>
    <t>Number of shares issued to noteholders | shares</t>
  </si>
  <si>
    <t>Warrants expiration, term</t>
  </si>
  <si>
    <t>Convertible debt prepayment penalty, percentage</t>
  </si>
  <si>
    <t>5.00%</t>
  </si>
  <si>
    <t>Share issued to noteholder | shares</t>
  </si>
  <si>
    <t>Convertible Debt [Member]</t>
  </si>
  <si>
    <t>Interest payable</t>
  </si>
  <si>
    <t>Weighted average interest rate</t>
  </si>
  <si>
    <t>2.00%</t>
  </si>
  <si>
    <t>10.00%</t>
  </si>
  <si>
    <t>Debt maturities in 2019</t>
  </si>
  <si>
    <t>Debt maturities in 2020</t>
  </si>
  <si>
    <t>12% Convertible Notes [Member]</t>
  </si>
  <si>
    <t>Unpaid principal balance</t>
  </si>
  <si>
    <t>Accrued interest</t>
  </si>
  <si>
    <t>Aggregate purchase price</t>
  </si>
  <si>
    <t>Warrants to acquire common shares | shares</t>
  </si>
  <si>
    <t>Common stock price per share | $ / shares</t>
  </si>
  <si>
    <t>Common stock ,values</t>
  </si>
  <si>
    <t>8% promissory note [Member]</t>
  </si>
  <si>
    <t>8.00%</t>
  </si>
  <si>
    <t>Warrants terms</t>
  </si>
  <si>
    <t>Note holders [Member]</t>
  </si>
  <si>
    <t>Fair value of the warrants</t>
  </si>
  <si>
    <t>Third-Party Lender [Member]</t>
  </si>
  <si>
    <t>Debt instrument, maturity date</t>
  </si>
  <si>
    <t>Jun. 7,
		2019</t>
  </si>
  <si>
    <t>Warrant to purchase | shares</t>
  </si>
  <si>
    <t>Common stock shares issuance</t>
  </si>
  <si>
    <t>Common stock shares issuance, shares | shares</t>
  </si>
  <si>
    <t>Original issue discount</t>
  </si>
  <si>
    <t>11% convertible [Member]</t>
  </si>
  <si>
    <t>The Company and noteholder restructured the 8% promissory note to an 11% convertible promissory note.</t>
  </si>
  <si>
    <t>11.00%</t>
  </si>
  <si>
    <t>Note Payable (Details) - Note Payable [Member] - USD ($)</t>
  </si>
  <si>
    <t>Short-term Debt [Line Items]</t>
  </si>
  <si>
    <t>Notes payable, net</t>
  </si>
  <si>
    <t>Note Payable (Details Textual) - USD ($)</t>
  </si>
  <si>
    <t>1 Months Ended</t>
  </si>
  <si>
    <t>12 Months Ended</t>
  </si>
  <si>
    <t>May 31, 2018</t>
  </si>
  <si>
    <t>Sep. 15, 2018</t>
  </si>
  <si>
    <t>Note Payable (Textual)</t>
  </si>
  <si>
    <t>Note Payable [Member]</t>
  </si>
  <si>
    <t>Promissory notes interest rate</t>
  </si>
  <si>
    <t>Warrants to acquire common shares</t>
  </si>
  <si>
    <t>Aggregate granted warrants</t>
  </si>
  <si>
    <t>Remaining debt discount relating to interest expense</t>
  </si>
  <si>
    <t>Related Party Transactions (Details) - USD ($)</t>
  </si>
  <si>
    <t>Related Party Transaction [Line Items]</t>
  </si>
  <si>
    <t>Notes payable - related parties [Member]</t>
  </si>
  <si>
    <t>Related Party Transactions (Details Textual) - USD ($)</t>
  </si>
  <si>
    <t>Jan. 31, 2018</t>
  </si>
  <si>
    <t>Related Party Transactions (Textual)</t>
  </si>
  <si>
    <t>Amortization of debt discount related party convertible notes and notes payable</t>
  </si>
  <si>
    <t>Office rent - related party, description</t>
  </si>
  <si>
    <t>The Company rents its office space from a Director of the Company on a month-to-month basis for $750 per month.</t>
  </si>
  <si>
    <t>Rent expense - related party</t>
  </si>
  <si>
    <t>Line of credit, description</t>
  </si>
  <si>
    <t>The Company amended the terms of the line of credit agreement dated January 1, 2018 with the related party lender to further increase the principal amount from $60,000 to $80,000. All other terms under the line of credit remain the same.</t>
  </si>
  <si>
    <t>Line of Credit [Member]</t>
  </si>
  <si>
    <t>Convertible promissory notes, percentage</t>
  </si>
  <si>
    <t>Interest, percentage</t>
  </si>
  <si>
    <t>Director [Member] | Due to related party [Member]</t>
  </si>
  <si>
    <t>Working capital</t>
  </si>
  <si>
    <t>Aggregate of warrants</t>
  </si>
  <si>
    <t>9.90%</t>
  </si>
  <si>
    <t>Notes payable - related parties, description</t>
  </si>
  <si>
    <t>On June 1, 2018, the Company and noteholder restructured the remaining 8% promissory note of $12,500 into a 10% promissory note with all unpaid principal and interest due on December 31, 2018.</t>
  </si>
  <si>
    <t>Notes payable - related parties [Member] | Warrants [Member]</t>
  </si>
  <si>
    <t>Notes payable - related parties [Member] | Officers and directors [Member]</t>
  </si>
  <si>
    <t>Conversion shares</t>
  </si>
  <si>
    <t>Acquire common shares, per share</t>
  </si>
  <si>
    <t>Redeemable Series A Preferred (Details) - $ / shares</t>
  </si>
  <si>
    <t>Sep. 04, 2018</t>
  </si>
  <si>
    <t>Redeemable Series A Preferred Textual [Abstract]</t>
  </si>
  <si>
    <t>Redemption price per share</t>
  </si>
  <si>
    <t>Series A Preferred Stock [Member]</t>
  </si>
  <si>
    <t>Preferred stock voting rights</t>
  </si>
  <si>
    <t>The holders of the Series A Preferred shall in the aggregate have a voting power equal to 51% of the total votes of all of the outstanding common and preferred stock of the Company entitled to vote. Accordingly, each share of Series A Preferred shall have voting rights equal to (x) 0.019607 multiplied by the total issued and outstanding shares of common stock and preferred stock eligible to vote on a matter (the "Numerator") divided by (y) 0.49, minus (z) the Numerator. For example, if the total issued and outstanding shares of common stock and preferred stock equal 5,000,000 shares, then the voting rights of one share of the Series A Preferred shall be equal to 102,036 ((5,000,000 x 0.019607) / 0.49) (5,000,000 x 0.019607). With respect to all matters upon which stockholders are entitled to vote or give consent, the holders of the outstanding shares of Series A Preferred shall vote with the holders of the common stock and any outstanding preferred stock without regard to class, except as to those matters on which separate class voting is required by applicable law or the Company's Articles of Incorporation or Bylaws.</t>
  </si>
  <si>
    <t>Stockholders' Deficit (Details) - USD ($)</t>
  </si>
  <si>
    <t>Mar. 01, 2018</t>
  </si>
  <si>
    <t>Jun. 30, 2018</t>
  </si>
  <si>
    <t>Jun. 30, 2017</t>
  </si>
  <si>
    <t>Stockholders' Deficit (Textual)</t>
  </si>
  <si>
    <t>Fair value of shares issued</t>
  </si>
  <si>
    <t>Shares issued per share</t>
  </si>
  <si>
    <t>Stock-based compensation expense</t>
  </si>
  <si>
    <t>Consultant fee</t>
  </si>
  <si>
    <t>Employment agreement, description</t>
  </si>
  <si>
    <t>The Company granted to its CEO options to purchase 300,000 shares of the Company's common stock at an exercise price of $1.00 per share. The grant date of the options was January 1, 2018 and the options expire on January 1, 2023. The options vest as to (i) 100,000 of such shares on January 1, 2019, and (ii) as to 100,000 of such shares on January 1, 2020 and 100,000 of such shares on January 1, 2021. The fair value of this option grant was estimated on the date of grant using the Black-Scholes option-pricing model with the following weighted-average assumptions: dividend yield of 0%; expected volatility of 100%; risk-free interest rate of 2.20%; and, an estimated holding period of 5 years.</t>
  </si>
  <si>
    <t>Stock-based compensation expense over the vesting period</t>
  </si>
  <si>
    <t>Aggregate intrinsic value</t>
  </si>
  <si>
    <t>Exercisable price per share</t>
  </si>
  <si>
    <t>Number of options outstanding</t>
  </si>
  <si>
    <t>Series A Preferred [Member]</t>
  </si>
  <si>
    <t>Common Stock [Member]</t>
  </si>
  <si>
    <t>Number of common stock issued for services</t>
  </si>
  <si>
    <t>Common Stock [Member] | Investor [Member]</t>
  </si>
  <si>
    <t>Common Stock [Member] | Note Payable [Member]</t>
  </si>
  <si>
    <t>Common Stock [Member] | Notes payable - related parties [Member]</t>
  </si>
  <si>
    <t>Common Stock [Member] | Noteholder [Member]</t>
  </si>
  <si>
    <t>Commitments and Contincengies (Details)</t>
  </si>
  <si>
    <t>Sep. 30, 2018USD ($)</t>
  </si>
  <si>
    <t>2018 (remainder of year)</t>
  </si>
  <si>
    <t>Total minimum commitment employment agreement payments</t>
  </si>
  <si>
    <t>Commitments and Contincengies (Details Textual) - USD ($)</t>
  </si>
  <si>
    <t>Dec. 14, 2017</t>
  </si>
  <si>
    <t>Jul. 19, 2018</t>
  </si>
  <si>
    <t>Commitments and Contincengies (Textual)</t>
  </si>
  <si>
    <t>Other commitments, description</t>
  </si>
  <si>
    <t>The Company entered into an investment agreement with a third-party entity to invest up to $5,000,000 over a commitment period of three years by purchasing the Company's common stock.</t>
  </si>
  <si>
    <t>Consultant fees</t>
  </si>
  <si>
    <t>CEO [Member]</t>
  </si>
  <si>
    <t>The CEO will earn an annual bonus as follows: nine percent (9%) of the Company's annual EBITDA (Earnings before interest expense, taxes, depreciation, and amortization and all other non-cash charges) up to the first $5,000,000 of EBITDA, then 5% on amounts thereafter, based on the audited consolidated results of the Company.</t>
  </si>
  <si>
    <t>The CEO was granted options to purchase 300,000 shares of the Corporation's common stock at an exercise price of $1.00 per share which shall vest annually on a pro rata basis over the 3 year period commencing January 1, 2019.</t>
  </si>
  <si>
    <t>Bonus payable agreement, description</t>
  </si>
  <si>
    <t>The Company shall pay as severance to CEO, no later than thirty days following the date of termination, the greater of (i) 300% of the maximum allowable bonus payable to the Executive pursuant to Section 4(b); or (ii) the sum of $300,000.</t>
  </si>
  <si>
    <t>Amount of bonus transaction</t>
  </si>
  <si>
    <t>Health insurance</t>
  </si>
  <si>
    <t>CEO [Member] | Employment Agreement [Member]</t>
  </si>
  <si>
    <t>Agreement of annual salary, description</t>
  </si>
  <si>
    <t>(i)	Upon the Effective Date, the CEO's base compensation shall be at the annual rate of $150,000; 	(ii)	Thereafter; upon the first $500,000 of gross proceeds in a financing raised by the Company during the term of the Agreement the CEO's base salary compensation shall be raised to $200,000; 	(iii)	Thereafter; upon the next $500,000 of gross proceeds in financings raised by the Company during the term of the Agreement the CEO's base salary compensation shall be raised to $250,000; 	(iv)	Thereafter; for each additional $1,000,000 of gross proceeds in financings raised by the Company during the term of the Agreement the CEO's base salary compensation shall be increased by $12,000.</t>
  </si>
  <si>
    <t>Subsequent Events (Details)</t>
  </si>
  <si>
    <t>Sep. 30, 2018shares</t>
  </si>
  <si>
    <t>Subsequent Events (Textual)</t>
  </si>
  <si>
    <t>Consulting agreement, description</t>
  </si>
  <si>
    <t>The Company issued 52,000 shares of its common stock in connection with a consulting agreement and agreed to issue 4,000 shares in each subsequent month during the term of the contract.</t>
  </si>
  <si>
    <t>Common stock issued for consulting contrac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1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3429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row r="7" spans="1:2">
      <c r="A7" s="4" t="s">
        <v>183</v>
      </c>
      <c r="B7" s="4" t="s">
        <v>184</v>
      </c>
    </row>
    <row r="8" spans="1:2">
      <c r="A8" s="4" t="s">
        <v>109</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8796</v>
      </c>
      <c r="C3" s="7" t="n">
        <v>728</v>
      </c>
    </row>
    <row r="4" spans="1:3">
      <c r="A4" s="4" t="s">
        <v>32</v>
      </c>
      <c r="B4" s="5" t="n">
        <v>77557</v>
      </c>
      <c r="C4" s="5" t="n">
        <v>33125</v>
      </c>
    </row>
    <row r="5" spans="1:3">
      <c r="A5" s="4" t="s">
        <v>33</v>
      </c>
      <c r="B5" s="5" t="n">
        <v>877</v>
      </c>
      <c r="C5" s="5" t="n">
        <v>6755</v>
      </c>
    </row>
    <row r="6" spans="1:3">
      <c r="A6" s="4" t="s">
        <v>34</v>
      </c>
      <c r="B6" s="4" t="s">
        <v>35</v>
      </c>
      <c r="C6" s="5" t="n">
        <v>1026</v>
      </c>
    </row>
    <row r="7" spans="1:3">
      <c r="A7" s="4" t="s">
        <v>36</v>
      </c>
      <c r="B7" s="5" t="n">
        <v>98500</v>
      </c>
      <c r="C7" s="5" t="n">
        <v>780</v>
      </c>
    </row>
    <row r="8" spans="1:3">
      <c r="A8" s="4" t="s">
        <v>37</v>
      </c>
      <c r="B8" s="4" t="s">
        <v>35</v>
      </c>
      <c r="C8" s="5" t="n">
        <v>50000</v>
      </c>
    </row>
    <row r="9" spans="1:3">
      <c r="A9" s="4" t="s">
        <v>38</v>
      </c>
      <c r="B9" s="4" t="s">
        <v>35</v>
      </c>
      <c r="C9" s="5" t="n">
        <v>15000</v>
      </c>
    </row>
    <row r="10" spans="1:3">
      <c r="A10" s="4" t="s">
        <v>39</v>
      </c>
      <c r="B10" s="5" t="n">
        <v>205730</v>
      </c>
      <c r="C10" s="5" t="n">
        <v>107414</v>
      </c>
    </row>
    <row r="11" spans="1:3">
      <c r="A11" s="3" t="s">
        <v>40</v>
      </c>
    </row>
    <row r="12" spans="1:3">
      <c r="A12" s="4" t="s">
        <v>32</v>
      </c>
      <c r="B12" s="5" t="n">
        <v>16431</v>
      </c>
      <c r="C12" s="5" t="n">
        <v>19760</v>
      </c>
    </row>
    <row r="13" spans="1:3">
      <c r="A13" s="4" t="s">
        <v>41</v>
      </c>
      <c r="B13" s="5" t="n">
        <v>16431</v>
      </c>
      <c r="C13" s="5" t="n">
        <v>19760</v>
      </c>
    </row>
    <row r="14" spans="1:3">
      <c r="A14" s="4" t="s">
        <v>42</v>
      </c>
      <c r="B14" s="5" t="n">
        <v>222161</v>
      </c>
      <c r="C14" s="5" t="n">
        <v>127174</v>
      </c>
    </row>
    <row r="15" spans="1:3">
      <c r="A15" s="3" t="s">
        <v>43</v>
      </c>
    </row>
    <row r="16" spans="1:3">
      <c r="A16" s="4" t="s">
        <v>44</v>
      </c>
      <c r="B16" s="5" t="n">
        <v>12500</v>
      </c>
      <c r="C16" s="5" t="n">
        <v>35284</v>
      </c>
    </row>
    <row r="17" spans="1:3">
      <c r="A17" s="4" t="s">
        <v>45</v>
      </c>
      <c r="B17" s="4" t="s">
        <v>35</v>
      </c>
      <c r="C17" s="5" t="n">
        <v>34109</v>
      </c>
    </row>
    <row r="18" spans="1:3">
      <c r="A18" s="4" t="s">
        <v>46</v>
      </c>
      <c r="B18" s="5" t="n">
        <v>151680</v>
      </c>
      <c r="C18" s="5" t="n">
        <v>81266</v>
      </c>
    </row>
    <row r="19" spans="1:3">
      <c r="A19" s="4" t="s">
        <v>47</v>
      </c>
      <c r="B19" s="5" t="n">
        <v>60000</v>
      </c>
      <c r="C19" s="4" t="s">
        <v>35</v>
      </c>
    </row>
    <row r="20" spans="1:3">
      <c r="A20" s="4" t="s">
        <v>48</v>
      </c>
      <c r="B20" s="5" t="n">
        <v>14663</v>
      </c>
      <c r="C20" s="5" t="n">
        <v>11102</v>
      </c>
    </row>
    <row r="21" spans="1:3">
      <c r="A21" s="4" t="s">
        <v>49</v>
      </c>
      <c r="B21" s="5" t="n">
        <v>2113</v>
      </c>
      <c r="C21" s="5" t="n">
        <v>186</v>
      </c>
    </row>
    <row r="22" spans="1:3">
      <c r="A22" s="4" t="s">
        <v>50</v>
      </c>
      <c r="B22" s="4" t="s">
        <v>35</v>
      </c>
      <c r="C22" s="5" t="n">
        <v>15000</v>
      </c>
    </row>
    <row r="23" spans="1:3">
      <c r="A23" s="4" t="s">
        <v>51</v>
      </c>
      <c r="B23" s="5" t="n">
        <v>100514</v>
      </c>
      <c r="C23" s="5" t="n">
        <v>43542</v>
      </c>
    </row>
    <row r="24" spans="1:3">
      <c r="A24" s="4" t="s">
        <v>52</v>
      </c>
      <c r="B24" s="5" t="n">
        <v>341470</v>
      </c>
      <c r="C24" s="5" t="n">
        <v>220489</v>
      </c>
    </row>
    <row r="25" spans="1:3">
      <c r="A25" s="3" t="s">
        <v>53</v>
      </c>
    </row>
    <row r="26" spans="1:3">
      <c r="A26" s="4" t="s">
        <v>54</v>
      </c>
      <c r="B26" s="5" t="n">
        <v>432263</v>
      </c>
      <c r="C26" s="5" t="n">
        <v>306516</v>
      </c>
    </row>
    <row r="27" spans="1:3">
      <c r="A27" s="4" t="s">
        <v>55</v>
      </c>
      <c r="B27" s="5" t="n">
        <v>432263</v>
      </c>
      <c r="C27" s="5" t="n">
        <v>306516</v>
      </c>
    </row>
    <row r="28" spans="1:3">
      <c r="A28" s="4" t="s">
        <v>56</v>
      </c>
      <c r="B28" s="5" t="n">
        <v>773733</v>
      </c>
      <c r="C28" s="5" t="n">
        <v>527005</v>
      </c>
    </row>
    <row r="29" spans="1:3">
      <c r="A29" s="4" t="s">
        <v>57</v>
      </c>
      <c r="B29" s="5" t="n">
        <v>51000</v>
      </c>
      <c r="C29" s="4" t="s">
        <v>35</v>
      </c>
    </row>
    <row r="30" spans="1:3">
      <c r="A30" s="4" t="s">
        <v>58</v>
      </c>
      <c r="B30" s="4" t="s">
        <v>35</v>
      </c>
      <c r="C30" s="4" t="s">
        <v>35</v>
      </c>
    </row>
    <row r="31" spans="1:3">
      <c r="A31" s="3" t="s">
        <v>59</v>
      </c>
    </row>
    <row r="32" spans="1:3">
      <c r="A32" s="4" t="s">
        <v>60</v>
      </c>
      <c r="B32" s="4" t="s">
        <v>35</v>
      </c>
      <c r="C32" s="4" t="s">
        <v>35</v>
      </c>
    </row>
    <row r="33" spans="1:3">
      <c r="A33" s="4" t="s">
        <v>61</v>
      </c>
      <c r="B33" s="5" t="n">
        <v>337</v>
      </c>
      <c r="C33" s="5" t="n">
        <v>309</v>
      </c>
    </row>
    <row r="34" spans="1:3">
      <c r="A34" s="4" t="s">
        <v>62</v>
      </c>
      <c r="B34" s="5" t="n">
        <v>1004339</v>
      </c>
      <c r="C34" s="5" t="n">
        <v>534353</v>
      </c>
    </row>
    <row r="35" spans="1:3">
      <c r="A35" s="4" t="s">
        <v>63</v>
      </c>
      <c r="B35" s="5" t="n">
        <v>-1607248</v>
      </c>
      <c r="C35" s="5" t="n">
        <v>-934493</v>
      </c>
    </row>
    <row r="36" spans="1:3">
      <c r="A36" s="4" t="s">
        <v>64</v>
      </c>
      <c r="B36" s="5" t="n">
        <v>-602572</v>
      </c>
      <c r="C36" s="5" t="n">
        <v>-399831</v>
      </c>
    </row>
    <row r="37" spans="1:3">
      <c r="A37" s="4" t="s">
        <v>65</v>
      </c>
      <c r="B37" s="7" t="n">
        <v>222161</v>
      </c>
      <c r="C37" s="7" t="n">
        <v>127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14</v>
      </c>
      <c r="B1" s="2" t="s">
        <v>81</v>
      </c>
      <c r="D1" s="2" t="s">
        <v>1</v>
      </c>
    </row>
    <row r="2" spans="1:6">
      <c r="B2" s="2" t="s">
        <v>2</v>
      </c>
      <c r="C2" s="2" t="s">
        <v>82</v>
      </c>
      <c r="D2" s="2" t="s">
        <v>2</v>
      </c>
      <c r="E2" s="2" t="s">
        <v>82</v>
      </c>
      <c r="F2" s="2" t="s">
        <v>29</v>
      </c>
    </row>
    <row r="3" spans="1:6">
      <c r="A3" s="3" t="s">
        <v>215</v>
      </c>
    </row>
    <row r="4" spans="1:6">
      <c r="A4" s="4" t="s">
        <v>106</v>
      </c>
      <c r="B4" s="7" t="n">
        <v>-183170</v>
      </c>
      <c r="C4" s="7" t="n">
        <v>-145568</v>
      </c>
      <c r="D4" s="7" t="n">
        <v>-672755</v>
      </c>
      <c r="E4" s="7" t="n">
        <v>-306565</v>
      </c>
    </row>
    <row r="5" spans="1:6">
      <c r="A5" s="4" t="s">
        <v>216</v>
      </c>
      <c r="D5" s="5" t="n">
        <v>-251932</v>
      </c>
      <c r="E5" s="7" t="n">
        <v>-186349</v>
      </c>
    </row>
    <row r="6" spans="1:6">
      <c r="A6" s="4" t="s">
        <v>63</v>
      </c>
      <c r="B6" s="5" t="n">
        <v>-1607248</v>
      </c>
      <c r="D6" s="5" t="n">
        <v>-1607248</v>
      </c>
      <c r="F6" s="7" t="n">
        <v>-934493</v>
      </c>
    </row>
    <row r="7" spans="1:6">
      <c r="A7" s="4" t="s">
        <v>217</v>
      </c>
      <c r="B7" s="5" t="n">
        <v>-602572</v>
      </c>
      <c r="D7" s="5" t="n">
        <v>-602572</v>
      </c>
      <c r="F7" s="7" t="n">
        <v>-399831</v>
      </c>
    </row>
    <row r="8" spans="1:6">
      <c r="A8" s="4" t="s">
        <v>218</v>
      </c>
      <c r="B8" s="7" t="n">
        <v>135740</v>
      </c>
      <c r="D8" s="7" t="n">
        <v>1357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82</v>
      </c>
    </row>
    <row r="3" spans="1:3">
      <c r="A3" s="3" t="s">
        <v>220</v>
      </c>
    </row>
    <row r="4" spans="1:3">
      <c r="A4" s="4" t="s">
        <v>221</v>
      </c>
      <c r="B4" s="5" t="n">
        <v>1987819</v>
      </c>
      <c r="C4" s="5" t="n">
        <v>1328332</v>
      </c>
    </row>
    <row r="5" spans="1:3">
      <c r="A5" s="4" t="s">
        <v>222</v>
      </c>
    </row>
    <row r="6" spans="1:3">
      <c r="A6" s="3" t="s">
        <v>220</v>
      </c>
    </row>
    <row r="7" spans="1:3">
      <c r="A7" s="4" t="s">
        <v>221</v>
      </c>
      <c r="B7" s="5" t="n">
        <v>1343749</v>
      </c>
      <c r="C7" s="5" t="n">
        <v>935000</v>
      </c>
    </row>
    <row r="8" spans="1:3">
      <c r="A8" s="4" t="s">
        <v>223</v>
      </c>
    </row>
    <row r="9" spans="1:3">
      <c r="A9" s="3" t="s">
        <v>220</v>
      </c>
    </row>
    <row r="10" spans="1:3">
      <c r="A10" s="4" t="s">
        <v>221</v>
      </c>
      <c r="B10" s="5" t="n">
        <v>300000</v>
      </c>
      <c r="C10" s="4" t="s">
        <v>35</v>
      </c>
    </row>
    <row r="11" spans="1:3">
      <c r="A11" s="4" t="s">
        <v>224</v>
      </c>
    </row>
    <row r="12" spans="1:3">
      <c r="A12" s="3" t="s">
        <v>220</v>
      </c>
    </row>
    <row r="13" spans="1:3">
      <c r="A13" s="4" t="s">
        <v>221</v>
      </c>
      <c r="B13" s="5" t="n">
        <v>344070</v>
      </c>
      <c r="C13" s="5" t="n">
        <v>3933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5</v>
      </c>
      <c r="B1" s="2" t="s">
        <v>2</v>
      </c>
      <c r="C1" s="2" t="s">
        <v>29</v>
      </c>
    </row>
    <row r="2" spans="1:3">
      <c r="A2" s="3" t="s">
        <v>146</v>
      </c>
    </row>
    <row r="3" spans="1:3">
      <c r="A3" s="4" t="s">
        <v>226</v>
      </c>
      <c r="B3" s="7" t="n">
        <v>117029</v>
      </c>
      <c r="C3" s="7" t="n">
        <v>89370</v>
      </c>
    </row>
    <row r="4" spans="1:3">
      <c r="A4" s="4" t="s">
        <v>227</v>
      </c>
      <c r="B4" s="5" t="n">
        <v>-12597</v>
      </c>
      <c r="C4" s="5" t="n">
        <v>-11080</v>
      </c>
    </row>
    <row r="5" spans="1:3">
      <c r="A5" s="4" t="s">
        <v>228</v>
      </c>
      <c r="B5" s="5" t="n">
        <v>104432</v>
      </c>
      <c r="C5" s="5" t="n">
        <v>78290</v>
      </c>
    </row>
    <row r="6" spans="1:3">
      <c r="A6" s="4" t="s">
        <v>229</v>
      </c>
      <c r="B6" s="5" t="n">
        <v>-10444</v>
      </c>
      <c r="C6" s="5" t="n">
        <v>-25405</v>
      </c>
    </row>
    <row r="7" spans="1:3">
      <c r="A7" s="4" t="s">
        <v>32</v>
      </c>
      <c r="B7" s="5" t="n">
        <v>93988</v>
      </c>
      <c r="C7" s="5" t="n">
        <v>52885</v>
      </c>
    </row>
    <row r="8" spans="1:3">
      <c r="A8" s="4" t="s">
        <v>230</v>
      </c>
      <c r="B8" s="5" t="n">
        <v>-77557</v>
      </c>
      <c r="C8" s="5" t="n">
        <v>-33125</v>
      </c>
    </row>
    <row r="9" spans="1:3">
      <c r="A9" s="4" t="s">
        <v>231</v>
      </c>
      <c r="B9" s="7" t="n">
        <v>16431</v>
      </c>
      <c r="C9" s="7" t="n">
        <v>197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2</v>
      </c>
      <c r="B1" s="2" t="s">
        <v>1</v>
      </c>
    </row>
    <row r="2" spans="1:3">
      <c r="B2" s="2" t="s">
        <v>2</v>
      </c>
      <c r="C2" s="2" t="s">
        <v>82</v>
      </c>
    </row>
    <row r="3" spans="1:3">
      <c r="A3" s="3" t="s">
        <v>146</v>
      </c>
    </row>
    <row r="4" spans="1:3">
      <c r="A4" s="4" t="s">
        <v>233</v>
      </c>
      <c r="B4" s="7" t="n">
        <v>25405</v>
      </c>
      <c r="C4" s="7" t="n">
        <v>79000</v>
      </c>
    </row>
    <row r="5" spans="1:3">
      <c r="A5" s="4" t="s">
        <v>234</v>
      </c>
      <c r="B5" s="4" t="s">
        <v>35</v>
      </c>
      <c r="C5" s="5" t="n">
        <v>24500</v>
      </c>
    </row>
    <row r="6" spans="1:3">
      <c r="A6" s="4" t="s">
        <v>111</v>
      </c>
      <c r="B6" s="5" t="n">
        <v>-14961</v>
      </c>
      <c r="C6" s="5" t="n">
        <v>-90970</v>
      </c>
    </row>
    <row r="7" spans="1:3">
      <c r="A7" s="4" t="s">
        <v>235</v>
      </c>
      <c r="B7" s="7" t="n">
        <v>10444</v>
      </c>
      <c r="C7" s="7" t="n">
        <v>125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6</v>
      </c>
      <c r="B1" s="2" t="s">
        <v>2</v>
      </c>
      <c r="C1" s="2" t="s">
        <v>29</v>
      </c>
    </row>
    <row r="2" spans="1:3">
      <c r="A2" s="3" t="s">
        <v>146</v>
      </c>
    </row>
    <row r="3" spans="1:3">
      <c r="A3" s="10" t="n">
        <v>1</v>
      </c>
      <c r="B3" s="7" t="n">
        <v>98064</v>
      </c>
    </row>
    <row r="4" spans="1:3">
      <c r="A4" s="10" t="n">
        <v>2</v>
      </c>
      <c r="B4" s="5" t="n">
        <v>18965</v>
      </c>
    </row>
    <row r="5" spans="1:3">
      <c r="A5" s="4" t="s">
        <v>237</v>
      </c>
      <c r="B5" s="7" t="n">
        <v>117029</v>
      </c>
      <c r="C5" s="7" t="n">
        <v>893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80"/>
    <col customWidth="1" max="5" min="5" width="14"/>
  </cols>
  <sheetData>
    <row r="1" spans="1:5">
      <c r="A1" s="1" t="s">
        <v>238</v>
      </c>
      <c r="B1" s="2" t="s">
        <v>239</v>
      </c>
      <c r="C1" s="2" t="s">
        <v>240</v>
      </c>
      <c r="D1" s="2" t="s">
        <v>2</v>
      </c>
      <c r="E1" s="2" t="s">
        <v>29</v>
      </c>
    </row>
    <row r="2" spans="1:5">
      <c r="A2" s="3" t="s">
        <v>241</v>
      </c>
    </row>
    <row r="3" spans="1:5">
      <c r="A3" s="4" t="s">
        <v>242</v>
      </c>
      <c r="D3" s="4" t="s">
        <v>243</v>
      </c>
    </row>
    <row r="4" spans="1:5">
      <c r="A4" s="4" t="s">
        <v>96</v>
      </c>
      <c r="D4" s="7" t="n">
        <v>1605</v>
      </c>
    </row>
    <row r="5" spans="1:5">
      <c r="A5" s="4" t="s">
        <v>244</v>
      </c>
      <c r="C5" s="7" t="n">
        <v>67207</v>
      </c>
    </row>
    <row r="6" spans="1:5">
      <c r="A6" s="4" t="s">
        <v>245</v>
      </c>
      <c r="C6" s="4" t="s">
        <v>246</v>
      </c>
    </row>
    <row r="7" spans="1:5">
      <c r="A7" s="4" t="s">
        <v>247</v>
      </c>
    </row>
    <row r="8" spans="1:5">
      <c r="A8" s="3" t="s">
        <v>241</v>
      </c>
    </row>
    <row r="9" spans="1:5">
      <c r="A9" s="4" t="s">
        <v>248</v>
      </c>
      <c r="E9" s="7" t="n">
        <v>15000</v>
      </c>
    </row>
    <row r="10" spans="1:5">
      <c r="A10" s="4" t="s">
        <v>249</v>
      </c>
    </row>
    <row r="11" spans="1:5">
      <c r="A11" s="3" t="s">
        <v>241</v>
      </c>
    </row>
    <row r="12" spans="1:5">
      <c r="A12" s="4" t="s">
        <v>250</v>
      </c>
      <c r="B12" s="7" t="n">
        <v>17100</v>
      </c>
    </row>
    <row r="13" spans="1:5">
      <c r="A13" s="4" t="s">
        <v>96</v>
      </c>
      <c r="D13" s="5" t="n">
        <v>2100</v>
      </c>
    </row>
    <row r="14" spans="1:5">
      <c r="A14" s="4" t="s">
        <v>251</v>
      </c>
      <c r="D14" s="5" t="n">
        <v>1605</v>
      </c>
    </row>
    <row r="15" spans="1:5">
      <c r="A15" s="4" t="s">
        <v>252</v>
      </c>
      <c r="D15" s="7" t="n">
        <v>4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3" t="s">
        <v>67</v>
      </c>
    </row>
    <row r="3" spans="1:3">
      <c r="A3" s="4" t="s">
        <v>68</v>
      </c>
      <c r="B3" s="8" t="n">
        <v>0.0001</v>
      </c>
      <c r="C3" s="8" t="n">
        <v>0.0001</v>
      </c>
    </row>
    <row r="4" spans="1:3">
      <c r="A4" s="4" t="s">
        <v>69</v>
      </c>
      <c r="B4" s="5" t="n">
        <v>51</v>
      </c>
      <c r="C4" s="5" t="n">
        <v>51</v>
      </c>
    </row>
    <row r="5" spans="1:3">
      <c r="A5" s="4" t="s">
        <v>70</v>
      </c>
      <c r="B5" s="5" t="n">
        <v>51</v>
      </c>
      <c r="C5" s="5" t="n">
        <v>0</v>
      </c>
    </row>
    <row r="6" spans="1:3">
      <c r="A6" s="4" t="s">
        <v>71</v>
      </c>
      <c r="B6" s="5" t="n">
        <v>51</v>
      </c>
      <c r="C6" s="5" t="n">
        <v>0</v>
      </c>
    </row>
    <row r="7" spans="1:3">
      <c r="A7" s="4" t="s">
        <v>72</v>
      </c>
      <c r="B7" s="8" t="n">
        <v>0.0001</v>
      </c>
      <c r="C7" s="8" t="n">
        <v>0.0001</v>
      </c>
    </row>
    <row r="8" spans="1:3">
      <c r="A8" s="4" t="s">
        <v>73</v>
      </c>
      <c r="B8" s="5" t="n">
        <v>10000000</v>
      </c>
      <c r="C8" s="5" t="n">
        <v>10000000</v>
      </c>
    </row>
    <row r="9" spans="1:3">
      <c r="A9" s="4" t="s">
        <v>74</v>
      </c>
      <c r="B9" s="5" t="n">
        <v>51</v>
      </c>
      <c r="C9" s="5" t="n">
        <v>0</v>
      </c>
    </row>
    <row r="10" spans="1:3">
      <c r="A10" s="4" t="s">
        <v>75</v>
      </c>
      <c r="B10" s="5" t="n">
        <v>51</v>
      </c>
      <c r="C10" s="5" t="n">
        <v>0</v>
      </c>
    </row>
    <row r="11" spans="1:3">
      <c r="A11" s="4" t="s">
        <v>76</v>
      </c>
      <c r="B11" s="8" t="n">
        <v>0.0001</v>
      </c>
      <c r="C11" s="8" t="n">
        <v>0.0001</v>
      </c>
    </row>
    <row r="12" spans="1:3">
      <c r="A12" s="4" t="s">
        <v>77</v>
      </c>
      <c r="B12" s="5" t="n">
        <v>200000000</v>
      </c>
      <c r="C12" s="5" t="n">
        <v>200000000</v>
      </c>
    </row>
    <row r="13" spans="1:3">
      <c r="A13" s="4" t="s">
        <v>78</v>
      </c>
      <c r="B13" s="5" t="n">
        <v>3272083</v>
      </c>
      <c r="C13" s="5" t="n">
        <v>3088333</v>
      </c>
    </row>
    <row r="14" spans="1:3">
      <c r="A14" s="4" t="s">
        <v>79</v>
      </c>
      <c r="B14" s="5" t="n">
        <v>3272083</v>
      </c>
      <c r="C14" s="5" t="n">
        <v>3088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15"/>
    <col customWidth="1" max="3" min="3" width="14"/>
  </cols>
  <sheetData>
    <row r="1" spans="1:3">
      <c r="A1" s="1" t="s">
        <v>253</v>
      </c>
      <c r="B1" s="2" t="s">
        <v>1</v>
      </c>
    </row>
    <row r="2" spans="1:3">
      <c r="B2" s="2" t="s">
        <v>2</v>
      </c>
      <c r="C2" s="2" t="s">
        <v>82</v>
      </c>
    </row>
    <row r="3" spans="1:3">
      <c r="A3" s="3" t="s">
        <v>254</v>
      </c>
    </row>
    <row r="4" spans="1:3">
      <c r="A4" s="4" t="s">
        <v>255</v>
      </c>
      <c r="B4" s="4" t="s">
        <v>256</v>
      </c>
      <c r="C4" s="4" t="s">
        <v>256</v>
      </c>
    </row>
    <row r="5" spans="1:3">
      <c r="A5" s="4" t="s">
        <v>257</v>
      </c>
      <c r="C5" s="4" t="s">
        <v>258</v>
      </c>
    </row>
    <row r="6" spans="1:3">
      <c r="A6" s="4" t="s">
        <v>259</v>
      </c>
      <c r="B6" s="4" t="s">
        <v>260</v>
      </c>
      <c r="C6" s="4" t="s">
        <v>260</v>
      </c>
    </row>
    <row r="7" spans="1:3">
      <c r="A7" s="4" t="s">
        <v>261</v>
      </c>
    </row>
    <row r="8" spans="1:3">
      <c r="A8" s="3" t="s">
        <v>254</v>
      </c>
    </row>
    <row r="9" spans="1:3">
      <c r="A9" s="4" t="s">
        <v>257</v>
      </c>
      <c r="B9" s="4" t="s">
        <v>262</v>
      </c>
    </row>
    <row r="10" spans="1:3">
      <c r="A10" s="4" t="s">
        <v>263</v>
      </c>
      <c r="B10" s="4" t="s">
        <v>264</v>
      </c>
      <c r="C10" s="4" t="s">
        <v>265</v>
      </c>
    </row>
    <row r="11" spans="1:3">
      <c r="A11" s="4" t="s">
        <v>266</v>
      </c>
    </row>
    <row r="12" spans="1:3">
      <c r="A12" s="3" t="s">
        <v>254</v>
      </c>
    </row>
    <row r="13" spans="1:3">
      <c r="A13" s="4" t="s">
        <v>257</v>
      </c>
      <c r="B13" s="4" t="s">
        <v>258</v>
      </c>
    </row>
    <row r="14" spans="1:3">
      <c r="A14" s="4" t="s">
        <v>263</v>
      </c>
      <c r="B14" s="4" t="s">
        <v>267</v>
      </c>
      <c r="C14" s="4" t="s">
        <v>2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9</v>
      </c>
      <c r="B1" s="2" t="s">
        <v>2</v>
      </c>
      <c r="C1" s="2" t="s">
        <v>29</v>
      </c>
    </row>
    <row r="2" spans="1:3">
      <c r="A2" s="3" t="s">
        <v>270</v>
      </c>
    </row>
    <row r="3" spans="1:3">
      <c r="A3" s="4" t="s">
        <v>271</v>
      </c>
      <c r="B3" s="7" t="n">
        <v>587500</v>
      </c>
      <c r="C3" s="7" t="n">
        <v>400000</v>
      </c>
    </row>
    <row r="4" spans="1:3">
      <c r="A4" s="4" t="s">
        <v>272</v>
      </c>
      <c r="B4" s="5" t="n">
        <v>-155237</v>
      </c>
      <c r="C4" s="5" t="n">
        <v>-93484</v>
      </c>
    </row>
    <row r="5" spans="1:3">
      <c r="A5" s="4" t="s">
        <v>273</v>
      </c>
      <c r="B5" s="7" t="n">
        <v>432263</v>
      </c>
      <c r="C5" s="7" t="n">
        <v>3065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54"/>
    <col customWidth="1" max="2" min="2" width="37"/>
    <col customWidth="1" max="3" min="3" width="80"/>
    <col customWidth="1" max="4" min="4" width="36"/>
    <col customWidth="1" max="5" min="5" width="80"/>
    <col customWidth="1" max="6" min="6" width="27"/>
    <col customWidth="1" max="7" min="7" width="31"/>
    <col customWidth="1" max="8" min="8" width="24"/>
    <col customWidth="1" max="9" min="9" width="21"/>
  </cols>
  <sheetData>
    <row r="1" spans="1:9">
      <c r="A1" s="1" t="s">
        <v>274</v>
      </c>
      <c r="B1" s="2" t="s">
        <v>275</v>
      </c>
      <c r="C1" s="2" t="s">
        <v>276</v>
      </c>
      <c r="D1" s="2" t="s">
        <v>277</v>
      </c>
      <c r="E1" s="2" t="s">
        <v>278</v>
      </c>
      <c r="F1" s="2" t="s">
        <v>279</v>
      </c>
      <c r="G1" s="2" t="s">
        <v>280</v>
      </c>
      <c r="H1" s="2" t="s">
        <v>281</v>
      </c>
      <c r="I1" s="2" t="s">
        <v>282</v>
      </c>
    </row>
    <row r="2" spans="1:9">
      <c r="A2" s="3" t="s">
        <v>283</v>
      </c>
    </row>
    <row r="3" spans="1:9">
      <c r="A3" s="4" t="s">
        <v>284</v>
      </c>
      <c r="H3" s="9" t="n">
        <v>1.15</v>
      </c>
    </row>
    <row r="4" spans="1:9">
      <c r="A4" s="4" t="s">
        <v>285</v>
      </c>
      <c r="F4" s="7" t="n">
        <v>76857</v>
      </c>
      <c r="G4" s="7" t="n">
        <v>44747</v>
      </c>
    </row>
    <row r="5" spans="1:9">
      <c r="A5" s="4" t="s">
        <v>286</v>
      </c>
    </row>
    <row r="6" spans="1:9">
      <c r="A6" s="3" t="s">
        <v>283</v>
      </c>
    </row>
    <row r="7" spans="1:9">
      <c r="A7" s="4" t="s">
        <v>287</v>
      </c>
      <c r="E7" s="4" t="s">
        <v>288</v>
      </c>
    </row>
    <row r="8" spans="1:9">
      <c r="A8" s="4" t="s">
        <v>289</v>
      </c>
      <c r="E8" s="4" t="s">
        <v>290</v>
      </c>
    </row>
    <row r="9" spans="1:9">
      <c r="A9" s="4" t="s">
        <v>291</v>
      </c>
      <c r="E9" s="5" t="n">
        <v>3</v>
      </c>
    </row>
    <row r="10" spans="1:9">
      <c r="A10" s="4" t="s">
        <v>292</v>
      </c>
      <c r="E10" s="7" t="n">
        <v>200000</v>
      </c>
      <c r="G10" s="7" t="n">
        <v>200000</v>
      </c>
    </row>
    <row r="11" spans="1:9">
      <c r="A11" s="4" t="s">
        <v>293</v>
      </c>
      <c r="E11" s="4" t="s">
        <v>290</v>
      </c>
    </row>
    <row r="12" spans="1:9">
      <c r="A12" s="4" t="s">
        <v>294</v>
      </c>
      <c r="E12" s="7" t="n">
        <v>3</v>
      </c>
      <c r="G12" s="7" t="n">
        <v>3</v>
      </c>
    </row>
    <row r="13" spans="1:9">
      <c r="A13" s="4" t="s">
        <v>295</v>
      </c>
      <c r="E13" s="5" t="n">
        <v>300000</v>
      </c>
    </row>
    <row r="14" spans="1:9">
      <c r="A14" s="4" t="s">
        <v>296</v>
      </c>
      <c r="E14" s="4" t="s">
        <v>258</v>
      </c>
    </row>
    <row r="15" spans="1:9">
      <c r="A15" s="4" t="s">
        <v>284</v>
      </c>
      <c r="E15" s="7" t="n">
        <v>4</v>
      </c>
      <c r="G15" s="7" t="n">
        <v>4</v>
      </c>
    </row>
    <row r="16" spans="1:9">
      <c r="A16" s="4" t="s">
        <v>297</v>
      </c>
      <c r="E16" s="4" t="s">
        <v>298</v>
      </c>
    </row>
    <row r="17" spans="1:9">
      <c r="A17" s="4" t="s">
        <v>299</v>
      </c>
      <c r="F17" s="5" t="n">
        <v>5000</v>
      </c>
    </row>
    <row r="18" spans="1:9">
      <c r="A18" s="4" t="s">
        <v>300</v>
      </c>
    </row>
    <row r="19" spans="1:9">
      <c r="A19" s="3" t="s">
        <v>283</v>
      </c>
    </row>
    <row r="20" spans="1:9">
      <c r="A20" s="4" t="s">
        <v>285</v>
      </c>
      <c r="F20" s="7" t="n">
        <v>46250</v>
      </c>
      <c r="G20" s="7" t="n">
        <v>44178</v>
      </c>
    </row>
    <row r="21" spans="1:9">
      <c r="A21" s="4" t="s">
        <v>301</v>
      </c>
      <c r="F21" s="7" t="n">
        <v>11784</v>
      </c>
      <c r="I21" s="7" t="n">
        <v>11102</v>
      </c>
    </row>
    <row r="22" spans="1:9">
      <c r="A22" s="4" t="s">
        <v>302</v>
      </c>
      <c r="F22" s="4" t="s">
        <v>303</v>
      </c>
      <c r="I22" s="4" t="s">
        <v>304</v>
      </c>
    </row>
    <row r="23" spans="1:9">
      <c r="A23" s="4" t="s">
        <v>305</v>
      </c>
      <c r="F23" s="7" t="n">
        <v>337500</v>
      </c>
    </row>
    <row r="24" spans="1:9">
      <c r="A24" s="4" t="s">
        <v>306</v>
      </c>
      <c r="F24" s="7" t="n">
        <v>200000</v>
      </c>
    </row>
    <row r="25" spans="1:9">
      <c r="A25" s="4" t="s">
        <v>307</v>
      </c>
    </row>
    <row r="26" spans="1:9">
      <c r="A26" s="3" t="s">
        <v>283</v>
      </c>
    </row>
    <row r="27" spans="1:9">
      <c r="A27" s="4" t="s">
        <v>289</v>
      </c>
      <c r="D27" s="4" t="s">
        <v>290</v>
      </c>
    </row>
    <row r="28" spans="1:9">
      <c r="A28" s="4" t="s">
        <v>284</v>
      </c>
      <c r="D28" s="9" t="n">
        <v>0.8</v>
      </c>
    </row>
    <row r="29" spans="1:9">
      <c r="A29" s="4" t="s">
        <v>308</v>
      </c>
      <c r="D29" s="7" t="n">
        <v>50000</v>
      </c>
    </row>
    <row r="30" spans="1:9">
      <c r="A30" s="4" t="s">
        <v>309</v>
      </c>
      <c r="D30" s="5" t="n">
        <v>1132</v>
      </c>
    </row>
    <row r="31" spans="1:9">
      <c r="A31" s="4" t="s">
        <v>310</v>
      </c>
      <c r="D31" s="7" t="n">
        <v>51132</v>
      </c>
    </row>
    <row r="32" spans="1:9">
      <c r="A32" s="4" t="s">
        <v>311</v>
      </c>
      <c r="D32" s="5" t="n">
        <v>75000</v>
      </c>
    </row>
    <row r="33" spans="1:9">
      <c r="A33" s="4" t="s">
        <v>312</v>
      </c>
      <c r="D33" s="7" t="n">
        <v>4</v>
      </c>
    </row>
    <row r="34" spans="1:9">
      <c r="A34" s="4" t="s">
        <v>313</v>
      </c>
      <c r="D34" s="7" t="n">
        <v>4000</v>
      </c>
    </row>
    <row r="35" spans="1:9">
      <c r="A35" s="4" t="s">
        <v>314</v>
      </c>
    </row>
    <row r="36" spans="1:9">
      <c r="A36" s="3" t="s">
        <v>283</v>
      </c>
    </row>
    <row r="37" spans="1:9">
      <c r="A37" s="4" t="s">
        <v>292</v>
      </c>
      <c r="D37" s="7" t="n">
        <v>50000</v>
      </c>
    </row>
    <row r="38" spans="1:9">
      <c r="A38" s="4" t="s">
        <v>293</v>
      </c>
      <c r="D38" s="4" t="s">
        <v>315</v>
      </c>
    </row>
    <row r="39" spans="1:9">
      <c r="A39" s="4" t="s">
        <v>311</v>
      </c>
      <c r="D39" s="5" t="n">
        <v>25000</v>
      </c>
    </row>
    <row r="40" spans="1:9">
      <c r="A40" s="4" t="s">
        <v>312</v>
      </c>
      <c r="D40" s="9" t="n">
        <v>0.01</v>
      </c>
    </row>
    <row r="41" spans="1:9">
      <c r="A41" s="4" t="s">
        <v>316</v>
      </c>
      <c r="D41" s="4" t="s">
        <v>258</v>
      </c>
    </row>
    <row r="42" spans="1:9">
      <c r="A42" s="4" t="s">
        <v>317</v>
      </c>
    </row>
    <row r="43" spans="1:9">
      <c r="A43" s="3" t="s">
        <v>283</v>
      </c>
    </row>
    <row r="44" spans="1:9">
      <c r="A44" s="4" t="s">
        <v>311</v>
      </c>
      <c r="F44" s="5" t="n">
        <v>75000</v>
      </c>
    </row>
    <row r="45" spans="1:9">
      <c r="A45" s="4" t="s">
        <v>318</v>
      </c>
      <c r="F45" s="7" t="n">
        <v>62503</v>
      </c>
      <c r="G45" s="7" t="n">
        <v>64095</v>
      </c>
    </row>
    <row r="46" spans="1:9">
      <c r="A46" s="4" t="s">
        <v>319</v>
      </c>
    </row>
    <row r="47" spans="1:9">
      <c r="A47" s="3" t="s">
        <v>283</v>
      </c>
    </row>
    <row r="48" spans="1:9">
      <c r="A48" s="4" t="s">
        <v>292</v>
      </c>
      <c r="B48" s="7" t="n">
        <v>137500</v>
      </c>
    </row>
    <row r="49" spans="1:9">
      <c r="A49" s="4" t="s">
        <v>293</v>
      </c>
      <c r="B49" s="4" t="s">
        <v>315</v>
      </c>
    </row>
    <row r="50" spans="1:9">
      <c r="A50" s="4" t="s">
        <v>294</v>
      </c>
      <c r="B50" s="7" t="n">
        <v>1</v>
      </c>
    </row>
    <row r="51" spans="1:9">
      <c r="A51" s="4" t="s">
        <v>285</v>
      </c>
      <c r="B51" s="7" t="n">
        <v>45565</v>
      </c>
    </row>
    <row r="52" spans="1:9">
      <c r="A52" s="4" t="s">
        <v>312</v>
      </c>
      <c r="B52" s="9" t="n">
        <v>1.25</v>
      </c>
    </row>
    <row r="53" spans="1:9">
      <c r="A53" s="4" t="s">
        <v>320</v>
      </c>
      <c r="B53" s="4" t="s">
        <v>321</v>
      </c>
    </row>
    <row r="54" spans="1:9">
      <c r="A54" s="4" t="s">
        <v>322</v>
      </c>
      <c r="B54" s="5" t="n">
        <v>50000</v>
      </c>
    </row>
    <row r="55" spans="1:9">
      <c r="A55" s="4" t="s">
        <v>323</v>
      </c>
      <c r="B55" s="7" t="n">
        <v>28000</v>
      </c>
    </row>
    <row r="56" spans="1:9">
      <c r="A56" s="4" t="s">
        <v>324</v>
      </c>
      <c r="B56" s="5" t="n">
        <v>20000</v>
      </c>
    </row>
    <row r="57" spans="1:9">
      <c r="A57" s="4" t="s">
        <v>325</v>
      </c>
      <c r="B57" s="7" t="n">
        <v>10000</v>
      </c>
    </row>
    <row r="58" spans="1:9">
      <c r="A58" s="4" t="s">
        <v>326</v>
      </c>
    </row>
    <row r="59" spans="1:9">
      <c r="A59" s="3" t="s">
        <v>283</v>
      </c>
    </row>
    <row r="60" spans="1:9">
      <c r="A60" s="4" t="s">
        <v>287</v>
      </c>
      <c r="C60" s="4" t="s">
        <v>327</v>
      </c>
    </row>
    <row r="61" spans="1:9">
      <c r="A61" s="4" t="s">
        <v>292</v>
      </c>
      <c r="C61" s="7" t="n">
        <v>50000</v>
      </c>
    </row>
    <row r="62" spans="1:9">
      <c r="A62" s="4" t="s">
        <v>293</v>
      </c>
      <c r="C62" s="4" t="s">
        <v>328</v>
      </c>
    </row>
    <row r="63" spans="1:9">
      <c r="A63" s="4" t="s">
        <v>294</v>
      </c>
      <c r="C63" s="7" t="n">
        <v>2</v>
      </c>
    </row>
    <row r="64" spans="1:9">
      <c r="A64" s="4" t="s">
        <v>297</v>
      </c>
      <c r="C64" s="4" t="s">
        <v>298</v>
      </c>
    </row>
    <row r="65" spans="1:9">
      <c r="A65" s="4" t="s">
        <v>311</v>
      </c>
      <c r="C65" s="5" t="n">
        <v>25000</v>
      </c>
    </row>
    <row r="66" spans="1:9">
      <c r="A66" s="4" t="s">
        <v>312</v>
      </c>
      <c r="C66" s="7" t="n">
        <v>3</v>
      </c>
    </row>
    <row r="67" spans="1:9">
      <c r="A67" s="4" t="s">
        <v>316</v>
      </c>
      <c r="C67" s="4" t="s">
        <v>258</v>
      </c>
    </row>
    <row r="68" spans="1:9">
      <c r="A68" s="4" t="s">
        <v>318</v>
      </c>
      <c r="C68" s="7" t="n">
        <v>169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9</v>
      </c>
      <c r="B1" s="2" t="s">
        <v>2</v>
      </c>
      <c r="C1" s="2" t="s">
        <v>29</v>
      </c>
    </row>
    <row r="2" spans="1:3">
      <c r="A2" s="3" t="s">
        <v>330</v>
      </c>
    </row>
    <row r="3" spans="1:3">
      <c r="A3" s="4" t="s">
        <v>271</v>
      </c>
      <c r="B3" s="4" t="s">
        <v>35</v>
      </c>
      <c r="C3" s="7" t="n">
        <v>50000</v>
      </c>
    </row>
    <row r="4" spans="1:3">
      <c r="A4" s="4" t="s">
        <v>272</v>
      </c>
      <c r="B4" s="4" t="s">
        <v>35</v>
      </c>
      <c r="C4" s="5" t="n">
        <v>-15891</v>
      </c>
    </row>
    <row r="5" spans="1:3">
      <c r="A5" s="4" t="s">
        <v>331</v>
      </c>
      <c r="B5" s="4" t="s">
        <v>35</v>
      </c>
      <c r="C5" s="7" t="n">
        <v>341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6"/>
    <col customWidth="1" max="6" min="6" width="14"/>
  </cols>
  <sheetData>
    <row r="1" spans="1:6">
      <c r="A1" s="1" t="s">
        <v>332</v>
      </c>
      <c r="B1" s="2" t="s">
        <v>333</v>
      </c>
      <c r="C1" s="2" t="s">
        <v>1</v>
      </c>
      <c r="E1" s="2" t="s">
        <v>334</v>
      </c>
    </row>
    <row r="2" spans="1:6">
      <c r="B2" s="2" t="s">
        <v>335</v>
      </c>
      <c r="C2" s="2" t="s">
        <v>2</v>
      </c>
      <c r="D2" s="2" t="s">
        <v>82</v>
      </c>
      <c r="E2" s="2" t="s">
        <v>29</v>
      </c>
      <c r="F2" s="2" t="s">
        <v>336</v>
      </c>
    </row>
    <row r="3" spans="1:6">
      <c r="A3" s="3" t="s">
        <v>337</v>
      </c>
    </row>
    <row r="4" spans="1:6">
      <c r="A4" s="4" t="s">
        <v>76</v>
      </c>
      <c r="C4" s="8" t="n">
        <v>0.0001</v>
      </c>
      <c r="E4" s="8" t="n">
        <v>0.0001</v>
      </c>
      <c r="F4" s="9" t="n">
        <v>1.45</v>
      </c>
    </row>
    <row r="5" spans="1:6">
      <c r="A5" s="4" t="s">
        <v>285</v>
      </c>
      <c r="C5" s="7" t="n">
        <v>76857</v>
      </c>
      <c r="D5" s="7" t="n">
        <v>44747</v>
      </c>
    </row>
    <row r="6" spans="1:6">
      <c r="A6" s="4" t="s">
        <v>338</v>
      </c>
    </row>
    <row r="7" spans="1:6">
      <c r="A7" s="3" t="s">
        <v>337</v>
      </c>
    </row>
    <row r="8" spans="1:6">
      <c r="A8" s="4" t="s">
        <v>339</v>
      </c>
      <c r="E8" s="4" t="s">
        <v>315</v>
      </c>
    </row>
    <row r="9" spans="1:6">
      <c r="A9" s="4" t="s">
        <v>340</v>
      </c>
      <c r="B9" s="5" t="n">
        <v>65000</v>
      </c>
      <c r="E9" s="5" t="n">
        <v>25000</v>
      </c>
    </row>
    <row r="10" spans="1:6">
      <c r="A10" s="4" t="s">
        <v>76</v>
      </c>
      <c r="B10" s="9" t="n">
        <v>0.8</v>
      </c>
      <c r="E10" s="9" t="n">
        <v>0.01</v>
      </c>
    </row>
    <row r="11" spans="1:6">
      <c r="A11" s="4" t="s">
        <v>318</v>
      </c>
      <c r="E11" s="7" t="n">
        <v>16345</v>
      </c>
    </row>
    <row r="12" spans="1:6">
      <c r="A12" s="4" t="s">
        <v>341</v>
      </c>
      <c r="E12" s="5" t="n">
        <v>25000</v>
      </c>
    </row>
    <row r="13" spans="1:6">
      <c r="A13" s="4" t="s">
        <v>285</v>
      </c>
      <c r="C13" s="5" t="n">
        <v>15891</v>
      </c>
      <c r="D13" s="7" t="n">
        <v>0</v>
      </c>
    </row>
    <row r="14" spans="1:6">
      <c r="A14" s="4" t="s">
        <v>271</v>
      </c>
      <c r="C14" s="4" t="s">
        <v>35</v>
      </c>
      <c r="E14" s="7" t="n">
        <v>50000</v>
      </c>
    </row>
    <row r="15" spans="1:6">
      <c r="A15" s="4" t="s">
        <v>308</v>
      </c>
      <c r="B15" s="7" t="n">
        <v>50000</v>
      </c>
    </row>
    <row r="16" spans="1:6">
      <c r="A16" s="4" t="s">
        <v>309</v>
      </c>
      <c r="B16" s="5" t="n">
        <v>1665</v>
      </c>
    </row>
    <row r="17" spans="1:6">
      <c r="A17" s="4" t="s">
        <v>342</v>
      </c>
      <c r="B17" s="7" t="n">
        <v>771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3</v>
      </c>
      <c r="B1" s="2" t="s">
        <v>2</v>
      </c>
      <c r="C1" s="2" t="s">
        <v>29</v>
      </c>
    </row>
    <row r="2" spans="1:3">
      <c r="A2" s="3" t="s">
        <v>344</v>
      </c>
    </row>
    <row r="3" spans="1:3">
      <c r="A3" s="4" t="s">
        <v>44</v>
      </c>
      <c r="B3" s="7" t="n">
        <v>12500</v>
      </c>
      <c r="C3" s="7" t="n">
        <v>35284</v>
      </c>
    </row>
    <row r="4" spans="1:3">
      <c r="A4" s="4" t="s">
        <v>345</v>
      </c>
    </row>
    <row r="5" spans="1:3">
      <c r="A5" s="3" t="s">
        <v>344</v>
      </c>
    </row>
    <row r="6" spans="1:3">
      <c r="A6" s="4" t="s">
        <v>271</v>
      </c>
      <c r="B6" s="5" t="n">
        <v>12500</v>
      </c>
      <c r="C6" s="5" t="n">
        <v>50000</v>
      </c>
    </row>
    <row r="7" spans="1:3">
      <c r="A7" s="4" t="s">
        <v>272</v>
      </c>
      <c r="B7" s="4" t="s">
        <v>35</v>
      </c>
      <c r="C7" s="5" t="n">
        <v>-14716</v>
      </c>
    </row>
    <row r="8" spans="1:3">
      <c r="A8" s="4" t="s">
        <v>44</v>
      </c>
      <c r="B8" s="7" t="n">
        <v>12500</v>
      </c>
      <c r="C8" s="7" t="n">
        <v>35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6"/>
    <col customWidth="1" max="9" min="9" width="14"/>
  </cols>
  <sheetData>
    <row r="1" spans="1:9">
      <c r="A1" s="1" t="s">
        <v>346</v>
      </c>
      <c r="B1" s="2" t="s">
        <v>333</v>
      </c>
      <c r="D1" s="2" t="s">
        <v>81</v>
      </c>
      <c r="F1" s="2" t="s">
        <v>1</v>
      </c>
      <c r="H1" s="2" t="s">
        <v>334</v>
      </c>
    </row>
    <row r="2" spans="1:9">
      <c r="B2" s="2" t="s">
        <v>335</v>
      </c>
      <c r="C2" s="2" t="s">
        <v>347</v>
      </c>
      <c r="D2" s="2" t="s">
        <v>2</v>
      </c>
      <c r="E2" s="2" t="s">
        <v>82</v>
      </c>
      <c r="F2" s="2" t="s">
        <v>2</v>
      </c>
      <c r="G2" s="2" t="s">
        <v>82</v>
      </c>
      <c r="H2" s="2" t="s">
        <v>29</v>
      </c>
      <c r="I2" s="2" t="s">
        <v>336</v>
      </c>
    </row>
    <row r="3" spans="1:9">
      <c r="A3" s="3" t="s">
        <v>348</v>
      </c>
    </row>
    <row r="4" spans="1:9">
      <c r="A4" s="4" t="s">
        <v>349</v>
      </c>
      <c r="F4" s="7" t="n">
        <v>76857</v>
      </c>
      <c r="G4" s="7" t="n">
        <v>44747</v>
      </c>
    </row>
    <row r="5" spans="1:9">
      <c r="A5" s="4" t="s">
        <v>95</v>
      </c>
      <c r="D5" s="7" t="n">
        <v>3530</v>
      </c>
      <c r="E5" s="7" t="n">
        <v>2812</v>
      </c>
      <c r="F5" s="7" t="n">
        <v>21703</v>
      </c>
      <c r="G5" s="5" t="n">
        <v>2812</v>
      </c>
    </row>
    <row r="6" spans="1:9">
      <c r="A6" s="4" t="s">
        <v>350</v>
      </c>
      <c r="F6" s="4" t="s">
        <v>351</v>
      </c>
    </row>
    <row r="7" spans="1:9">
      <c r="A7" s="4" t="s">
        <v>352</v>
      </c>
      <c r="D7" s="5" t="n">
        <v>2250</v>
      </c>
      <c r="E7" s="5" t="n">
        <v>2250</v>
      </c>
      <c r="F7" s="7" t="n">
        <v>6750</v>
      </c>
      <c r="G7" s="5" t="n">
        <v>6750</v>
      </c>
    </row>
    <row r="8" spans="1:9">
      <c r="A8" s="4" t="s">
        <v>119</v>
      </c>
      <c r="F8" s="5" t="n">
        <v>45000</v>
      </c>
      <c r="G8" s="4" t="s">
        <v>35</v>
      </c>
    </row>
    <row r="9" spans="1:9">
      <c r="A9" s="4" t="s">
        <v>47</v>
      </c>
      <c r="D9" s="7" t="n">
        <v>60000</v>
      </c>
      <c r="F9" s="5" t="n">
        <v>60000</v>
      </c>
      <c r="H9" s="4" t="s">
        <v>35</v>
      </c>
    </row>
    <row r="10" spans="1:9">
      <c r="A10" s="4" t="s">
        <v>131</v>
      </c>
      <c r="F10" s="7" t="n">
        <v>15000</v>
      </c>
      <c r="G10" s="4" t="s">
        <v>35</v>
      </c>
    </row>
    <row r="11" spans="1:9">
      <c r="A11" s="4" t="s">
        <v>76</v>
      </c>
      <c r="D11" s="8" t="n">
        <v>0.0001</v>
      </c>
      <c r="F11" s="8" t="n">
        <v>0.0001</v>
      </c>
      <c r="H11" s="8" t="n">
        <v>0.0001</v>
      </c>
      <c r="I11" s="9" t="n">
        <v>1.45</v>
      </c>
    </row>
    <row r="12" spans="1:9">
      <c r="A12" s="4" t="s">
        <v>353</v>
      </c>
      <c r="F12" s="4" t="s">
        <v>354</v>
      </c>
    </row>
    <row r="13" spans="1:9">
      <c r="A13" s="4" t="s">
        <v>355</v>
      </c>
    </row>
    <row r="14" spans="1:9">
      <c r="A14" s="3" t="s">
        <v>348</v>
      </c>
    </row>
    <row r="15" spans="1:9">
      <c r="A15" s="4" t="s">
        <v>356</v>
      </c>
      <c r="C15" s="4" t="s">
        <v>290</v>
      </c>
    </row>
    <row r="16" spans="1:9">
      <c r="A16" s="4" t="s">
        <v>357</v>
      </c>
      <c r="C16" s="4" t="s">
        <v>246</v>
      </c>
    </row>
    <row r="17" spans="1:9">
      <c r="A17" s="4" t="s">
        <v>271</v>
      </c>
      <c r="C17" s="7" t="n">
        <v>50000</v>
      </c>
    </row>
    <row r="18" spans="1:9">
      <c r="A18" s="4" t="s">
        <v>119</v>
      </c>
      <c r="F18" s="7" t="n">
        <v>50000</v>
      </c>
    </row>
    <row r="19" spans="1:9">
      <c r="A19" s="4" t="s">
        <v>131</v>
      </c>
      <c r="C19" s="7" t="n">
        <v>15000</v>
      </c>
    </row>
    <row r="20" spans="1:9">
      <c r="A20" s="4" t="s">
        <v>358</v>
      </c>
    </row>
    <row r="21" spans="1:9">
      <c r="A21" s="3" t="s">
        <v>348</v>
      </c>
    </row>
    <row r="22" spans="1:9">
      <c r="A22" s="4" t="s">
        <v>359</v>
      </c>
      <c r="H22" s="7" t="n">
        <v>15000</v>
      </c>
    </row>
    <row r="23" spans="1:9">
      <c r="A23" s="4" t="s">
        <v>345</v>
      </c>
    </row>
    <row r="24" spans="1:9">
      <c r="A24" s="3" t="s">
        <v>348</v>
      </c>
    </row>
    <row r="25" spans="1:9">
      <c r="A25" s="4" t="s">
        <v>342</v>
      </c>
      <c r="B25" s="7" t="n">
        <v>5017</v>
      </c>
    </row>
    <row r="26" spans="1:9">
      <c r="A26" s="4" t="s">
        <v>271</v>
      </c>
      <c r="D26" s="7" t="n">
        <v>12500</v>
      </c>
      <c r="F26" s="7" t="n">
        <v>12500</v>
      </c>
      <c r="H26" s="7" t="n">
        <v>50000</v>
      </c>
    </row>
    <row r="27" spans="1:9">
      <c r="A27" s="4" t="s">
        <v>360</v>
      </c>
      <c r="B27" s="5" t="n">
        <v>48750</v>
      </c>
    </row>
    <row r="28" spans="1:9">
      <c r="A28" s="4" t="s">
        <v>302</v>
      </c>
      <c r="D28" s="4" t="s">
        <v>315</v>
      </c>
      <c r="F28" s="4" t="s">
        <v>315</v>
      </c>
      <c r="H28" s="4" t="s">
        <v>361</v>
      </c>
    </row>
    <row r="29" spans="1:9">
      <c r="A29" s="4" t="s">
        <v>349</v>
      </c>
      <c r="F29" s="7" t="n">
        <v>14716</v>
      </c>
      <c r="G29" s="5" t="n">
        <v>569</v>
      </c>
    </row>
    <row r="30" spans="1:9">
      <c r="A30" s="4" t="s">
        <v>49</v>
      </c>
      <c r="F30" s="5" t="n">
        <v>295</v>
      </c>
      <c r="H30" s="7" t="n">
        <v>186</v>
      </c>
    </row>
    <row r="31" spans="1:9">
      <c r="A31" s="4" t="s">
        <v>95</v>
      </c>
      <c r="D31" s="7" t="n">
        <v>252</v>
      </c>
      <c r="E31" s="7" t="n">
        <v>0</v>
      </c>
      <c r="F31" s="7" t="n">
        <v>3644</v>
      </c>
      <c r="G31" s="7" t="n">
        <v>0</v>
      </c>
    </row>
    <row r="32" spans="1:9">
      <c r="A32" s="4" t="s">
        <v>308</v>
      </c>
      <c r="B32" s="7" t="n">
        <v>37500</v>
      </c>
    </row>
    <row r="33" spans="1:9">
      <c r="A33" s="4" t="s">
        <v>76</v>
      </c>
      <c r="B33" s="9" t="n">
        <v>0.8</v>
      </c>
    </row>
    <row r="34" spans="1:9">
      <c r="A34" s="4" t="s">
        <v>309</v>
      </c>
      <c r="B34" s="7" t="n">
        <v>1381</v>
      </c>
    </row>
    <row r="35" spans="1:9">
      <c r="A35" s="4" t="s">
        <v>362</v>
      </c>
      <c r="F35" s="4" t="s">
        <v>363</v>
      </c>
    </row>
    <row r="36" spans="1:9">
      <c r="A36" s="4" t="s">
        <v>364</v>
      </c>
    </row>
    <row r="37" spans="1:9">
      <c r="A37" s="3" t="s">
        <v>348</v>
      </c>
    </row>
    <row r="38" spans="1:9">
      <c r="A38" s="4" t="s">
        <v>360</v>
      </c>
      <c r="H38" s="5" t="n">
        <v>25000</v>
      </c>
    </row>
    <row r="39" spans="1:9">
      <c r="A39" s="4" t="s">
        <v>318</v>
      </c>
      <c r="H39" s="7" t="n">
        <v>16053</v>
      </c>
    </row>
    <row r="40" spans="1:9">
      <c r="A40" s="4" t="s">
        <v>365</v>
      </c>
    </row>
    <row r="41" spans="1:9">
      <c r="A41" s="3" t="s">
        <v>348</v>
      </c>
    </row>
    <row r="42" spans="1:9">
      <c r="A42" s="4" t="s">
        <v>356</v>
      </c>
      <c r="H42" s="4" t="s">
        <v>315</v>
      </c>
    </row>
    <row r="43" spans="1:9">
      <c r="A43" s="4" t="s">
        <v>271</v>
      </c>
      <c r="H43" s="7" t="n">
        <v>50000</v>
      </c>
    </row>
    <row r="44" spans="1:9">
      <c r="A44" s="4" t="s">
        <v>366</v>
      </c>
      <c r="H44" s="5" t="n">
        <v>25000</v>
      </c>
    </row>
    <row r="45" spans="1:9">
      <c r="A45" s="4" t="s">
        <v>316</v>
      </c>
      <c r="H45" s="4" t="s">
        <v>258</v>
      </c>
    </row>
    <row r="46" spans="1:9">
      <c r="A46" s="4" t="s">
        <v>367</v>
      </c>
      <c r="H46" s="9" t="n">
        <v>0.01</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68</v>
      </c>
      <c r="B1" s="2" t="s">
        <v>369</v>
      </c>
      <c r="C1" s="2" t="s">
        <v>2</v>
      </c>
      <c r="D1" s="2" t="s">
        <v>29</v>
      </c>
    </row>
    <row r="2" spans="1:4">
      <c r="A2" s="3" t="s">
        <v>370</v>
      </c>
    </row>
    <row r="3" spans="1:4">
      <c r="A3" s="4" t="s">
        <v>72</v>
      </c>
      <c r="C3" s="8" t="n">
        <v>0.0001</v>
      </c>
      <c r="D3" s="8" t="n">
        <v>0.0001</v>
      </c>
    </row>
    <row r="4" spans="1:4">
      <c r="A4" s="4" t="s">
        <v>73</v>
      </c>
      <c r="C4" s="5" t="n">
        <v>10000000</v>
      </c>
      <c r="D4" s="5" t="n">
        <v>10000000</v>
      </c>
    </row>
    <row r="5" spans="1:4">
      <c r="A5" s="4" t="s">
        <v>371</v>
      </c>
      <c r="C5" s="7" t="n">
        <v>1000</v>
      </c>
    </row>
    <row r="6" spans="1:4">
      <c r="A6" s="4" t="s">
        <v>372</v>
      </c>
    </row>
    <row r="7" spans="1:4">
      <c r="A7" s="3" t="s">
        <v>370</v>
      </c>
    </row>
    <row r="8" spans="1:4">
      <c r="A8" s="4" t="s">
        <v>73</v>
      </c>
      <c r="B8" s="5" t="n">
        <v>51</v>
      </c>
      <c r="C8" s="5" t="n">
        <v>51</v>
      </c>
    </row>
    <row r="9" spans="1:4">
      <c r="A9" s="4" t="s">
        <v>373</v>
      </c>
      <c r="B9" s="4" t="s">
        <v>3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3"/>
    <col customWidth="1" max="11" min="11" width="14"/>
  </cols>
  <sheetData>
    <row r="1" spans="1:11">
      <c r="A1" s="1" t="s">
        <v>375</v>
      </c>
      <c r="B1" s="2" t="s">
        <v>239</v>
      </c>
      <c r="C1" s="2" t="s">
        <v>376</v>
      </c>
      <c r="D1" s="2" t="s">
        <v>336</v>
      </c>
      <c r="E1" s="2" t="s">
        <v>377</v>
      </c>
      <c r="F1" s="2" t="s">
        <v>378</v>
      </c>
      <c r="G1" s="2" t="s">
        <v>2</v>
      </c>
      <c r="H1" s="2" t="s">
        <v>82</v>
      </c>
      <c r="I1" s="2" t="s">
        <v>369</v>
      </c>
      <c r="J1" s="2" t="s">
        <v>335</v>
      </c>
      <c r="K1" s="2" t="s">
        <v>29</v>
      </c>
    </row>
    <row r="2" spans="1:11">
      <c r="A2" s="3" t="s">
        <v>379</v>
      </c>
    </row>
    <row r="3" spans="1:11">
      <c r="A3" s="4" t="s">
        <v>73</v>
      </c>
      <c r="G3" s="5" t="n">
        <v>10000000</v>
      </c>
      <c r="K3" s="5" t="n">
        <v>10000000</v>
      </c>
    </row>
    <row r="4" spans="1:11">
      <c r="A4" s="4" t="s">
        <v>72</v>
      </c>
      <c r="G4" s="8" t="n">
        <v>0.0001</v>
      </c>
      <c r="K4" s="8" t="n">
        <v>0.0001</v>
      </c>
    </row>
    <row r="5" spans="1:11">
      <c r="A5" s="4" t="s">
        <v>380</v>
      </c>
      <c r="C5" s="7" t="n">
        <v>69000</v>
      </c>
      <c r="D5" s="7" t="n">
        <v>108750</v>
      </c>
    </row>
    <row r="6" spans="1:11">
      <c r="A6" s="4" t="s">
        <v>381</v>
      </c>
      <c r="C6" s="9" t="n">
        <v>1.15</v>
      </c>
    </row>
    <row r="7" spans="1:11">
      <c r="A7" s="4" t="s">
        <v>382</v>
      </c>
      <c r="E7" s="7" t="n">
        <v>34450</v>
      </c>
      <c r="F7" s="7" t="n">
        <v>0</v>
      </c>
      <c r="G7" s="7" t="n">
        <v>68809</v>
      </c>
      <c r="H7" s="7" t="n">
        <v>0</v>
      </c>
    </row>
    <row r="8" spans="1:11">
      <c r="A8" s="4" t="s">
        <v>383</v>
      </c>
      <c r="D8" s="5" t="n">
        <v>12583</v>
      </c>
    </row>
    <row r="9" spans="1:11">
      <c r="A9" s="4" t="s">
        <v>36</v>
      </c>
      <c r="C9" s="7" t="n">
        <v>69000</v>
      </c>
      <c r="D9" s="7" t="n">
        <v>96167</v>
      </c>
    </row>
    <row r="10" spans="1:11">
      <c r="A10" s="4" t="s">
        <v>384</v>
      </c>
      <c r="G10" s="4" t="s">
        <v>385</v>
      </c>
    </row>
    <row r="11" spans="1:11">
      <c r="A11" s="4" t="s">
        <v>386</v>
      </c>
      <c r="G11" s="7" t="n">
        <v>121980</v>
      </c>
    </row>
    <row r="12" spans="1:11">
      <c r="A12" s="4" t="s">
        <v>78</v>
      </c>
      <c r="D12" s="5" t="n">
        <v>75000</v>
      </c>
      <c r="G12" s="5" t="n">
        <v>3272083</v>
      </c>
      <c r="K12" s="5" t="n">
        <v>3088333</v>
      </c>
    </row>
    <row r="13" spans="1:11">
      <c r="A13" s="4" t="s">
        <v>76</v>
      </c>
      <c r="D13" s="9" t="n">
        <v>1.45</v>
      </c>
      <c r="G13" s="8" t="n">
        <v>0.0001</v>
      </c>
      <c r="K13" s="8" t="n">
        <v>0.0001</v>
      </c>
    </row>
    <row r="14" spans="1:11">
      <c r="A14" s="4" t="s">
        <v>387</v>
      </c>
      <c r="G14" s="7" t="n">
        <v>0</v>
      </c>
    </row>
    <row r="15" spans="1:11">
      <c r="A15" s="4" t="s">
        <v>223</v>
      </c>
    </row>
    <row r="16" spans="1:11">
      <c r="A16" s="3" t="s">
        <v>379</v>
      </c>
    </row>
    <row r="17" spans="1:11">
      <c r="A17" s="4" t="s">
        <v>382</v>
      </c>
      <c r="G17" s="7" t="n">
        <v>225193</v>
      </c>
    </row>
    <row r="18" spans="1:11">
      <c r="A18" s="4" t="s">
        <v>388</v>
      </c>
      <c r="G18" s="4" t="s">
        <v>35</v>
      </c>
    </row>
    <row r="19" spans="1:11">
      <c r="A19" s="4" t="s">
        <v>389</v>
      </c>
      <c r="G19" s="5" t="n">
        <v>300000</v>
      </c>
      <c r="K19" s="4" t="s">
        <v>35</v>
      </c>
    </row>
    <row r="20" spans="1:11">
      <c r="A20" s="4" t="s">
        <v>387</v>
      </c>
      <c r="G20" s="4" t="s">
        <v>35</v>
      </c>
    </row>
    <row r="21" spans="1:11">
      <c r="A21" s="4" t="s">
        <v>390</v>
      </c>
    </row>
    <row r="22" spans="1:11">
      <c r="A22" s="3" t="s">
        <v>379</v>
      </c>
    </row>
    <row r="23" spans="1:11">
      <c r="A23" s="4" t="s">
        <v>73</v>
      </c>
      <c r="G23" s="5" t="n">
        <v>51</v>
      </c>
      <c r="I23" s="5" t="n">
        <v>51</v>
      </c>
    </row>
    <row r="24" spans="1:11">
      <c r="A24" s="4" t="s">
        <v>382</v>
      </c>
      <c r="G24" s="7" t="n">
        <v>51000</v>
      </c>
    </row>
    <row r="25" spans="1:11">
      <c r="A25" s="4" t="s">
        <v>391</v>
      </c>
    </row>
    <row r="26" spans="1:11">
      <c r="A26" s="3" t="s">
        <v>379</v>
      </c>
    </row>
    <row r="27" spans="1:11">
      <c r="A27" s="4" t="s">
        <v>392</v>
      </c>
      <c r="C27" s="5" t="n">
        <v>60000</v>
      </c>
    </row>
    <row r="28" spans="1:11">
      <c r="A28" s="4" t="s">
        <v>393</v>
      </c>
    </row>
    <row r="29" spans="1:11">
      <c r="A29" s="3" t="s">
        <v>379</v>
      </c>
    </row>
    <row r="30" spans="1:11">
      <c r="A30" s="4" t="s">
        <v>380</v>
      </c>
      <c r="B30" s="7" t="n">
        <v>4000</v>
      </c>
    </row>
    <row r="31" spans="1:11">
      <c r="A31" s="4" t="s">
        <v>78</v>
      </c>
      <c r="B31" s="5" t="n">
        <v>5000</v>
      </c>
    </row>
    <row r="32" spans="1:11">
      <c r="A32" s="4" t="s">
        <v>76</v>
      </c>
      <c r="B32" s="9" t="n">
        <v>0.8</v>
      </c>
    </row>
    <row r="33" spans="1:11">
      <c r="A33" s="4" t="s">
        <v>394</v>
      </c>
    </row>
    <row r="34" spans="1:11">
      <c r="A34" s="3" t="s">
        <v>379</v>
      </c>
    </row>
    <row r="35" spans="1:11">
      <c r="A35" s="4" t="s">
        <v>387</v>
      </c>
      <c r="J35" s="7" t="n">
        <v>51665</v>
      </c>
    </row>
    <row r="36" spans="1:11">
      <c r="A36" s="4" t="s">
        <v>78</v>
      </c>
      <c r="J36" s="5" t="n">
        <v>65000</v>
      </c>
    </row>
    <row r="37" spans="1:11">
      <c r="A37" s="4" t="s">
        <v>76</v>
      </c>
      <c r="J37" s="9" t="n">
        <v>0.8</v>
      </c>
    </row>
    <row r="38" spans="1:11">
      <c r="A38" s="4" t="s">
        <v>395</v>
      </c>
    </row>
    <row r="39" spans="1:11">
      <c r="A39" s="3" t="s">
        <v>379</v>
      </c>
    </row>
    <row r="40" spans="1:11">
      <c r="A40" s="4" t="s">
        <v>387</v>
      </c>
      <c r="J40" s="7" t="n">
        <v>38881</v>
      </c>
    </row>
    <row r="41" spans="1:11">
      <c r="A41" s="4" t="s">
        <v>78</v>
      </c>
      <c r="J41" s="5" t="n">
        <v>48750</v>
      </c>
    </row>
    <row r="42" spans="1:11">
      <c r="A42" s="4" t="s">
        <v>76</v>
      </c>
      <c r="J42" s="9" t="n">
        <v>0.8</v>
      </c>
    </row>
    <row r="43" spans="1:11">
      <c r="A43" s="4" t="s">
        <v>396</v>
      </c>
    </row>
    <row r="44" spans="1:11">
      <c r="A44" s="3" t="s">
        <v>379</v>
      </c>
    </row>
    <row r="45" spans="1:11">
      <c r="A45" s="4" t="s">
        <v>387</v>
      </c>
      <c r="J45" s="7" t="n">
        <v>4000</v>
      </c>
    </row>
    <row r="46" spans="1:11">
      <c r="A46" s="4" t="s">
        <v>78</v>
      </c>
      <c r="J46" s="5" t="n">
        <v>5000</v>
      </c>
    </row>
    <row r="47" spans="1:11">
      <c r="A47" s="4" t="s">
        <v>76</v>
      </c>
      <c r="J47" s="9" t="n">
        <v>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97</v>
      </c>
      <c r="B1" s="2" t="s">
        <v>398</v>
      </c>
    </row>
    <row r="2" spans="1:2">
      <c r="A2" s="3" t="s">
        <v>169</v>
      </c>
    </row>
    <row r="3" spans="1:2">
      <c r="A3" s="4" t="s">
        <v>399</v>
      </c>
      <c r="B3" s="7" t="n">
        <v>52500</v>
      </c>
    </row>
    <row r="4" spans="1:2">
      <c r="A4" s="5" t="n">
        <v>2019</v>
      </c>
      <c r="B4" s="5" t="n">
        <v>220500</v>
      </c>
    </row>
    <row r="5" spans="1:2">
      <c r="A5" s="5" t="n">
        <v>2020</v>
      </c>
      <c r="B5" s="5" t="n">
        <v>231525</v>
      </c>
    </row>
    <row r="6" spans="1:2">
      <c r="A6" s="5" t="n">
        <v>2021</v>
      </c>
      <c r="B6" s="5" t="n">
        <v>243101</v>
      </c>
    </row>
    <row r="7" spans="1:2">
      <c r="A7" s="5" t="n">
        <v>2022</v>
      </c>
      <c r="B7" s="5" t="n">
        <v>255256</v>
      </c>
    </row>
    <row r="8" spans="1:2">
      <c r="A8" s="4" t="s">
        <v>400</v>
      </c>
      <c r="B8" s="7" t="n">
        <v>100288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685</v>
      </c>
      <c r="C4" s="7" t="n">
        <v>3016</v>
      </c>
      <c r="D4" s="7" t="n">
        <v>8139</v>
      </c>
      <c r="E4" s="7" t="n">
        <v>22613</v>
      </c>
    </row>
    <row r="5" spans="1:5">
      <c r="A5" s="4" t="s">
        <v>85</v>
      </c>
      <c r="B5" s="5" t="n">
        <v>1685</v>
      </c>
      <c r="C5" s="5" t="n">
        <v>3016</v>
      </c>
      <c r="D5" s="5" t="n">
        <v>8139</v>
      </c>
      <c r="E5" s="5" t="n">
        <v>22613</v>
      </c>
    </row>
    <row r="6" spans="1:5">
      <c r="A6" s="3" t="s">
        <v>86</v>
      </c>
    </row>
    <row r="7" spans="1:5">
      <c r="A7" s="4" t="s">
        <v>87</v>
      </c>
      <c r="B7" s="5" t="n">
        <v>86904</v>
      </c>
      <c r="C7" s="5" t="n">
        <v>61748</v>
      </c>
      <c r="D7" s="5" t="n">
        <v>289187</v>
      </c>
      <c r="E7" s="5" t="n">
        <v>139090</v>
      </c>
    </row>
    <row r="8" spans="1:5">
      <c r="A8" s="4" t="s">
        <v>88</v>
      </c>
      <c r="B8" s="5" t="n">
        <v>54734</v>
      </c>
      <c r="C8" s="5" t="n">
        <v>20908</v>
      </c>
      <c r="D8" s="5" t="n">
        <v>247382</v>
      </c>
      <c r="E8" s="5" t="n">
        <v>64750</v>
      </c>
    </row>
    <row r="9" spans="1:5">
      <c r="A9" s="4" t="s">
        <v>89</v>
      </c>
      <c r="B9" s="5" t="n">
        <v>-5722</v>
      </c>
      <c r="C9" s="5" t="n">
        <v>24500</v>
      </c>
      <c r="D9" s="5" t="n">
        <v>-13935</v>
      </c>
      <c r="E9" s="5" t="n">
        <v>24500</v>
      </c>
    </row>
    <row r="10" spans="1:5">
      <c r="A10" s="4" t="s">
        <v>90</v>
      </c>
      <c r="B10" s="5" t="n">
        <v>7691</v>
      </c>
      <c r="C10" s="5" t="n">
        <v>6920</v>
      </c>
      <c r="D10" s="5" t="n">
        <v>37628</v>
      </c>
      <c r="E10" s="5" t="n">
        <v>16656</v>
      </c>
    </row>
    <row r="11" spans="1:5">
      <c r="A11" s="4" t="s">
        <v>91</v>
      </c>
      <c r="B11" s="5" t="n">
        <v>143607</v>
      </c>
      <c r="C11" s="5" t="n">
        <v>114076</v>
      </c>
      <c r="D11" s="5" t="n">
        <v>560262</v>
      </c>
      <c r="E11" s="5" t="n">
        <v>244996</v>
      </c>
    </row>
    <row r="12" spans="1:5">
      <c r="A12" s="4" t="s">
        <v>92</v>
      </c>
      <c r="B12" s="5" t="n">
        <v>-141922</v>
      </c>
      <c r="C12" s="5" t="n">
        <v>-111060</v>
      </c>
      <c r="D12" s="5" t="n">
        <v>-552123</v>
      </c>
      <c r="E12" s="5" t="n">
        <v>-222383</v>
      </c>
    </row>
    <row r="13" spans="1:5">
      <c r="A13" s="3" t="s">
        <v>93</v>
      </c>
    </row>
    <row r="14" spans="1:5">
      <c r="A14" s="4" t="s">
        <v>94</v>
      </c>
      <c r="B14" s="5" t="n">
        <v>37718</v>
      </c>
      <c r="C14" s="5" t="n">
        <v>31696</v>
      </c>
      <c r="D14" s="5" t="n">
        <v>100534</v>
      </c>
      <c r="E14" s="5" t="n">
        <v>81370</v>
      </c>
    </row>
    <row r="15" spans="1:5">
      <c r="A15" s="4" t="s">
        <v>95</v>
      </c>
      <c r="B15" s="5" t="n">
        <v>3530</v>
      </c>
      <c r="C15" s="5" t="n">
        <v>2812</v>
      </c>
      <c r="D15" s="5" t="n">
        <v>21703</v>
      </c>
      <c r="E15" s="5" t="n">
        <v>2812</v>
      </c>
    </row>
    <row r="16" spans="1:5">
      <c r="A16" s="4" t="s">
        <v>96</v>
      </c>
      <c r="D16" s="5" t="n">
        <v>1605</v>
      </c>
    </row>
    <row r="17" spans="1:5">
      <c r="A17" s="4" t="s">
        <v>97</v>
      </c>
      <c r="B17" s="5" t="n">
        <v>41248</v>
      </c>
      <c r="C17" s="5" t="n">
        <v>34508</v>
      </c>
      <c r="D17" s="5" t="n">
        <v>120632</v>
      </c>
      <c r="E17" s="5" t="n">
        <v>84182</v>
      </c>
    </row>
    <row r="18" spans="1:5">
      <c r="A18" s="4" t="s">
        <v>98</v>
      </c>
      <c r="B18" s="5" t="n">
        <v>-183170</v>
      </c>
      <c r="C18" s="5" t="n">
        <v>-145568</v>
      </c>
      <c r="D18" s="5" t="n">
        <v>-672755</v>
      </c>
      <c r="E18" s="5" t="n">
        <v>-306565</v>
      </c>
    </row>
    <row r="19" spans="1:5">
      <c r="A19" s="4" t="s">
        <v>99</v>
      </c>
      <c r="B19" s="4" t="s">
        <v>35</v>
      </c>
      <c r="C19" s="4" t="s">
        <v>35</v>
      </c>
      <c r="D19" s="4" t="s">
        <v>35</v>
      </c>
      <c r="E19" s="4" t="s">
        <v>35</v>
      </c>
    </row>
    <row r="20" spans="1:5">
      <c r="A20" s="4" t="s">
        <v>100</v>
      </c>
      <c r="B20" s="7" t="n">
        <v>-183170</v>
      </c>
      <c r="C20" s="7" t="n">
        <v>-145568</v>
      </c>
      <c r="D20" s="7" t="n">
        <v>-672755</v>
      </c>
      <c r="E20" s="7" t="n">
        <v>-306565</v>
      </c>
    </row>
    <row r="21" spans="1:5">
      <c r="A21" s="3" t="s">
        <v>101</v>
      </c>
    </row>
    <row r="22" spans="1:5">
      <c r="A22" s="4" t="s">
        <v>102</v>
      </c>
      <c r="B22" s="9" t="n">
        <v>-0.06</v>
      </c>
      <c r="C22" s="9" t="n">
        <v>-0.14</v>
      </c>
      <c r="D22" s="9" t="n">
        <v>-0.14</v>
      </c>
      <c r="E22" s="9" t="n">
        <v>-0.29</v>
      </c>
    </row>
    <row r="23" spans="1:5">
      <c r="A23" s="3" t="s">
        <v>103</v>
      </c>
    </row>
    <row r="24" spans="1:5">
      <c r="A24" s="4" t="s">
        <v>102</v>
      </c>
      <c r="B24" s="5" t="n">
        <v>3204693</v>
      </c>
      <c r="C24" s="5" t="n">
        <v>1042000</v>
      </c>
      <c r="D24" s="5" t="n">
        <v>4829008</v>
      </c>
      <c r="E24" s="5" t="n">
        <v>104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80"/>
  </cols>
  <sheetData>
    <row r="1" spans="1:5">
      <c r="A1" s="1" t="s">
        <v>401</v>
      </c>
      <c r="B1" s="2" t="s">
        <v>402</v>
      </c>
      <c r="C1" s="2" t="s">
        <v>403</v>
      </c>
      <c r="D1" s="2" t="s">
        <v>376</v>
      </c>
      <c r="E1" s="2" t="s">
        <v>347</v>
      </c>
    </row>
    <row r="2" spans="1:5">
      <c r="A2" s="3" t="s">
        <v>404</v>
      </c>
    </row>
    <row r="3" spans="1:5">
      <c r="A3" s="4" t="s">
        <v>405</v>
      </c>
      <c r="C3" s="4" t="s">
        <v>406</v>
      </c>
    </row>
    <row r="4" spans="1:5">
      <c r="A4" s="4" t="s">
        <v>407</v>
      </c>
      <c r="D4" s="7" t="n">
        <v>5000</v>
      </c>
    </row>
    <row r="5" spans="1:5">
      <c r="A5" s="4" t="s">
        <v>408</v>
      </c>
    </row>
    <row r="6" spans="1:5">
      <c r="A6" s="3" t="s">
        <v>404</v>
      </c>
    </row>
    <row r="7" spans="1:5">
      <c r="A7" s="4" t="s">
        <v>405</v>
      </c>
      <c r="B7" s="4" t="s">
        <v>409</v>
      </c>
      <c r="E7" s="4" t="s">
        <v>410</v>
      </c>
    </row>
    <row r="8" spans="1:5">
      <c r="A8" s="4" t="s">
        <v>411</v>
      </c>
      <c r="B8" s="4" t="s">
        <v>412</v>
      </c>
    </row>
    <row r="9" spans="1:5">
      <c r="A9" s="4" t="s">
        <v>413</v>
      </c>
      <c r="B9" s="7" t="n">
        <v>20000</v>
      </c>
    </row>
    <row r="10" spans="1:5">
      <c r="A10" s="4" t="s">
        <v>414</v>
      </c>
      <c r="B10" s="7" t="n">
        <v>2000</v>
      </c>
    </row>
    <row r="11" spans="1:5">
      <c r="A11" s="4" t="s">
        <v>415</v>
      </c>
    </row>
    <row r="12" spans="1:5">
      <c r="A12" s="3" t="s">
        <v>404</v>
      </c>
    </row>
    <row r="13" spans="1:5">
      <c r="A13" s="4" t="s">
        <v>416</v>
      </c>
      <c r="B13" s="4" t="s">
        <v>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8</v>
      </c>
      <c r="B1" s="2" t="s">
        <v>1</v>
      </c>
    </row>
    <row r="2" spans="1:2">
      <c r="B2" s="2" t="s">
        <v>419</v>
      </c>
    </row>
    <row r="3" spans="1:2">
      <c r="A3" s="3" t="s">
        <v>420</v>
      </c>
    </row>
    <row r="4" spans="1:2">
      <c r="A4" s="4" t="s">
        <v>421</v>
      </c>
      <c r="B4" s="4" t="s">
        <v>422</v>
      </c>
    </row>
    <row r="5" spans="1:2">
      <c r="A5" s="4" t="s">
        <v>423</v>
      </c>
      <c r="B5" s="5" t="n">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82</v>
      </c>
    </row>
    <row r="3" spans="1:3">
      <c r="A3" s="3" t="s">
        <v>105</v>
      </c>
    </row>
    <row r="4" spans="1:3">
      <c r="A4" s="4" t="s">
        <v>106</v>
      </c>
      <c r="B4" s="7" t="n">
        <v>-672755</v>
      </c>
      <c r="C4" s="7" t="n">
        <v>-306565</v>
      </c>
    </row>
    <row r="5" spans="1:3">
      <c r="A5" s="3" t="s">
        <v>107</v>
      </c>
    </row>
    <row r="6" spans="1:3">
      <c r="A6" s="4" t="s">
        <v>108</v>
      </c>
      <c r="B6" s="4" t="s">
        <v>35</v>
      </c>
      <c r="C6" s="5" t="n">
        <v>150</v>
      </c>
    </row>
    <row r="7" spans="1:3">
      <c r="A7" s="4" t="s">
        <v>109</v>
      </c>
      <c r="B7" s="5" t="n">
        <v>192797</v>
      </c>
      <c r="C7" s="4" t="s">
        <v>35</v>
      </c>
    </row>
    <row r="8" spans="1:3">
      <c r="A8" s="4" t="s">
        <v>110</v>
      </c>
      <c r="B8" s="5" t="n">
        <v>76857</v>
      </c>
      <c r="C8" s="5" t="n">
        <v>44747</v>
      </c>
    </row>
    <row r="9" spans="1:3">
      <c r="A9" s="4" t="s">
        <v>111</v>
      </c>
      <c r="B9" s="5" t="n">
        <v>-4176</v>
      </c>
      <c r="C9" s="5" t="n">
        <v>24500</v>
      </c>
    </row>
    <row r="10" spans="1:3">
      <c r="A10" s="3" t="s">
        <v>112</v>
      </c>
    </row>
    <row r="11" spans="1:3">
      <c r="A11" s="4" t="s">
        <v>113</v>
      </c>
      <c r="B11" s="5" t="n">
        <v>-36927</v>
      </c>
      <c r="C11" s="5" t="n">
        <v>35608</v>
      </c>
    </row>
    <row r="12" spans="1:3">
      <c r="A12" s="4" t="s">
        <v>33</v>
      </c>
      <c r="B12" s="5" t="n">
        <v>5878</v>
      </c>
      <c r="C12" s="4" t="s">
        <v>35</v>
      </c>
    </row>
    <row r="13" spans="1:3">
      <c r="A13" s="4" t="s">
        <v>34</v>
      </c>
      <c r="B13" s="5" t="n">
        <v>1026</v>
      </c>
      <c r="C13" s="5" t="n">
        <v>1909</v>
      </c>
    </row>
    <row r="14" spans="1:3">
      <c r="A14" s="4" t="s">
        <v>36</v>
      </c>
      <c r="B14" s="5" t="n">
        <v>-1552</v>
      </c>
      <c r="C14" s="5" t="n">
        <v>-15420</v>
      </c>
    </row>
    <row r="15" spans="1:3">
      <c r="A15" s="4" t="s">
        <v>46</v>
      </c>
      <c r="B15" s="5" t="n">
        <v>70414</v>
      </c>
      <c r="C15" s="5" t="n">
        <v>22900</v>
      </c>
    </row>
    <row r="16" spans="1:3">
      <c r="A16" s="4" t="s">
        <v>48</v>
      </c>
      <c r="B16" s="5" t="n">
        <v>3561</v>
      </c>
      <c r="C16" s="5" t="n">
        <v>6291</v>
      </c>
    </row>
    <row r="17" spans="1:3">
      <c r="A17" s="4" t="s">
        <v>49</v>
      </c>
      <c r="B17" s="5" t="n">
        <v>4973</v>
      </c>
      <c r="C17" s="4" t="s">
        <v>35</v>
      </c>
    </row>
    <row r="18" spans="1:3">
      <c r="A18" s="4" t="s">
        <v>51</v>
      </c>
      <c r="B18" s="5" t="n">
        <v>107972</v>
      </c>
      <c r="C18" s="5" t="n">
        <v>-469</v>
      </c>
    </row>
    <row r="19" spans="1:3">
      <c r="A19" s="4" t="s">
        <v>114</v>
      </c>
      <c r="B19" s="5" t="n">
        <v>-251932</v>
      </c>
      <c r="C19" s="5" t="n">
        <v>-186349</v>
      </c>
    </row>
    <row r="20" spans="1:3">
      <c r="A20" s="3" t="s">
        <v>115</v>
      </c>
    </row>
    <row r="21" spans="1:3">
      <c r="A21" s="4" t="s">
        <v>116</v>
      </c>
      <c r="B21" s="5" t="n">
        <v>15000</v>
      </c>
      <c r="C21" s="5" t="n">
        <v>2700</v>
      </c>
    </row>
    <row r="22" spans="1:3">
      <c r="A22" s="4" t="s">
        <v>117</v>
      </c>
      <c r="B22" s="5" t="n">
        <v>15000</v>
      </c>
      <c r="C22" s="5" t="n">
        <v>2700</v>
      </c>
    </row>
    <row r="23" spans="1:3">
      <c r="A23" s="3" t="s">
        <v>118</v>
      </c>
    </row>
    <row r="24" spans="1:3">
      <c r="A24" s="4" t="s">
        <v>119</v>
      </c>
      <c r="B24" s="5" t="n">
        <v>45000</v>
      </c>
      <c r="C24" s="4" t="s">
        <v>35</v>
      </c>
    </row>
    <row r="25" spans="1:3">
      <c r="A25" s="4" t="s">
        <v>120</v>
      </c>
      <c r="B25" s="5" t="n">
        <v>50000</v>
      </c>
      <c r="C25" s="4" t="s">
        <v>35</v>
      </c>
    </row>
    <row r="26" spans="1:3">
      <c r="A26" s="4" t="s">
        <v>121</v>
      </c>
      <c r="B26" s="5" t="n">
        <v>170000</v>
      </c>
      <c r="C26" s="5" t="n">
        <v>200000</v>
      </c>
    </row>
    <row r="27" spans="1:3">
      <c r="A27" s="4" t="s">
        <v>122</v>
      </c>
      <c r="B27" s="5" t="n">
        <v>265000</v>
      </c>
      <c r="C27" s="5" t="n">
        <v>200000</v>
      </c>
    </row>
    <row r="28" spans="1:3">
      <c r="A28" s="4" t="s">
        <v>123</v>
      </c>
      <c r="B28" s="5" t="n">
        <v>28068</v>
      </c>
      <c r="C28" s="5" t="n">
        <v>16351</v>
      </c>
    </row>
    <row r="29" spans="1:3">
      <c r="A29" s="4" t="s">
        <v>124</v>
      </c>
      <c r="B29" s="5" t="n">
        <v>728</v>
      </c>
      <c r="C29" s="5" t="n">
        <v>91687</v>
      </c>
    </row>
    <row r="30" spans="1:3">
      <c r="A30" s="4" t="s">
        <v>125</v>
      </c>
      <c r="B30" s="5" t="n">
        <v>28796</v>
      </c>
      <c r="C30" s="5" t="n">
        <v>108038</v>
      </c>
    </row>
    <row r="31" spans="1:3">
      <c r="A31" s="3" t="s">
        <v>126</v>
      </c>
    </row>
    <row r="32" spans="1:3">
      <c r="A32" s="4" t="s">
        <v>127</v>
      </c>
      <c r="B32" s="5" t="n">
        <v>39892</v>
      </c>
      <c r="C32" s="5" t="n">
        <v>33145</v>
      </c>
    </row>
    <row r="33" spans="1:3">
      <c r="A33" s="4" t="s">
        <v>128</v>
      </c>
      <c r="B33" s="4" t="s">
        <v>35</v>
      </c>
      <c r="C33" s="4" t="s">
        <v>35</v>
      </c>
    </row>
    <row r="34" spans="1:3">
      <c r="A34" s="3" t="s">
        <v>129</v>
      </c>
    </row>
    <row r="35" spans="1:3">
      <c r="A35" s="4" t="s">
        <v>130</v>
      </c>
      <c r="B35" s="5" t="n">
        <v>77000</v>
      </c>
      <c r="C35" s="4" t="s">
        <v>35</v>
      </c>
    </row>
    <row r="36" spans="1:3">
      <c r="A36" s="4" t="s">
        <v>131</v>
      </c>
      <c r="B36" s="5" t="n">
        <v>15000</v>
      </c>
      <c r="C36" s="4" t="s">
        <v>35</v>
      </c>
    </row>
    <row r="37" spans="1:3">
      <c r="A37" s="4" t="s">
        <v>132</v>
      </c>
      <c r="B37" s="7" t="n">
        <v>51000</v>
      </c>
      <c r="C37"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43:11Z</dcterms:created>
  <dcterms:modified xmlns:dcterms="http://purl.org/dc/terms/" xmlns:xsi="http://www.w3.org/2001/XMLSchema-instance" xsi:type="dcterms:W3CDTF">2018-11-19T15:43:11Z</dcterms:modified>
</cp:coreProperties>
</file>